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Revenue" sheetId="8" state="visible" r:id="rId8"/>
    <sheet xmlns:r="http://schemas.openxmlformats.org/officeDocument/2006/relationships" name="Hawaii Acquisition" sheetId="9" state="visible" r:id="rId9"/>
    <sheet xmlns:r="http://schemas.openxmlformats.org/officeDocument/2006/relationships" name="Long-term Debt" sheetId="10" state="visible" r:id="rId10"/>
    <sheet xmlns:r="http://schemas.openxmlformats.org/officeDocument/2006/relationships" name="Shareholders' Equity" sheetId="11" state="visible" r:id="rId11"/>
    <sheet xmlns:r="http://schemas.openxmlformats.org/officeDocument/2006/relationships" name="Fair Value Measurements" sheetId="12" state="visible" r:id="rId12"/>
    <sheet xmlns:r="http://schemas.openxmlformats.org/officeDocument/2006/relationships" name="Segment Information" sheetId="13" state="visible" r:id="rId13"/>
    <sheet xmlns:r="http://schemas.openxmlformats.org/officeDocument/2006/relationships" name="Stock-based Employee Compensati"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ignificant Accounting Policies" sheetId="18" state="visible" r:id="rId18"/>
    <sheet xmlns:r="http://schemas.openxmlformats.org/officeDocument/2006/relationships" name="Revenue (Tables)" sheetId="19" state="visible" r:id="rId19"/>
    <sheet xmlns:r="http://schemas.openxmlformats.org/officeDocument/2006/relationships" name="Long-term Debt (Tables)" sheetId="20" state="visible" r:id="rId20"/>
    <sheet xmlns:r="http://schemas.openxmlformats.org/officeDocument/2006/relationships" name="Shareholders' Equity (Tables)"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The Company and Basis of Pres_2" sheetId="26" state="visible" r:id="rId26"/>
    <sheet xmlns:r="http://schemas.openxmlformats.org/officeDocument/2006/relationships" name="Revenue (Details Textual)" sheetId="27" state="visible" r:id="rId27"/>
    <sheet xmlns:r="http://schemas.openxmlformats.org/officeDocument/2006/relationships" name="Revenue - Summary of Impact of " sheetId="28" state="visible" r:id="rId28"/>
    <sheet xmlns:r="http://schemas.openxmlformats.org/officeDocument/2006/relationships" name="Revenue - Summary of Impact o_2" sheetId="29" state="visible" r:id="rId29"/>
    <sheet xmlns:r="http://schemas.openxmlformats.org/officeDocument/2006/relationships" name="Revenue - Summary of Impact o_3" sheetId="30" state="visible" r:id="rId30"/>
    <sheet xmlns:r="http://schemas.openxmlformats.org/officeDocument/2006/relationships" name="Revenue - Summary of Impact o_4" sheetId="31" state="visible" r:id="rId31"/>
    <sheet xmlns:r="http://schemas.openxmlformats.org/officeDocument/2006/relationships" name="Revenue - Summary of Impact o_5" sheetId="32" state="visible" r:id="rId32"/>
    <sheet xmlns:r="http://schemas.openxmlformats.org/officeDocument/2006/relationships" name="Revenue - Summary of Disaggrega" sheetId="33" state="visible" r:id="rId33"/>
    <sheet xmlns:r="http://schemas.openxmlformats.org/officeDocument/2006/relationships" name="Revenue - Summary of Receivable" sheetId="34" state="visible" r:id="rId34"/>
    <sheet xmlns:r="http://schemas.openxmlformats.org/officeDocument/2006/relationships" name="Revenue - Summary of Receivab_2" sheetId="35" state="visible" r:id="rId35"/>
    <sheet xmlns:r="http://schemas.openxmlformats.org/officeDocument/2006/relationships" name="Revenue - Summary of Significan" sheetId="36" state="visible" r:id="rId36"/>
    <sheet xmlns:r="http://schemas.openxmlformats.org/officeDocument/2006/relationships" name="Revenue - Summary of Recognitio" sheetId="37" state="visible" r:id="rId37"/>
    <sheet xmlns:r="http://schemas.openxmlformats.org/officeDocument/2006/relationships" name="Hawaii Acquisition (Details Tex" sheetId="38" state="visible" r:id="rId38"/>
    <sheet xmlns:r="http://schemas.openxmlformats.org/officeDocument/2006/relationships" name="Long-term Debt - Summary of Lon" sheetId="39" state="visible" r:id="rId39"/>
    <sheet xmlns:r="http://schemas.openxmlformats.org/officeDocument/2006/relationships" name="Long-term Debt (Details Textual" sheetId="40" state="visible" r:id="rId40"/>
    <sheet xmlns:r="http://schemas.openxmlformats.org/officeDocument/2006/relationships" name="Shareholders' Equity (Details T" sheetId="41" state="visible" r:id="rId41"/>
    <sheet xmlns:r="http://schemas.openxmlformats.org/officeDocument/2006/relationships" name="Shareholders' Equity - Dividend" sheetId="42" state="visible" r:id="rId42"/>
    <sheet xmlns:r="http://schemas.openxmlformats.org/officeDocument/2006/relationships" name="Fair Value Measurements (Detail" sheetId="43" state="visible" r:id="rId43"/>
    <sheet xmlns:r="http://schemas.openxmlformats.org/officeDocument/2006/relationships" name="Fair Value Measurements - Non-f" sheetId="44" state="visible" r:id="rId44"/>
    <sheet xmlns:r="http://schemas.openxmlformats.org/officeDocument/2006/relationships" name="Segment Information (Details Te" sheetId="45" state="visible" r:id="rId45"/>
    <sheet xmlns:r="http://schemas.openxmlformats.org/officeDocument/2006/relationships" name="Segment Information - Segment I" sheetId="46" state="visible" r:id="rId46"/>
    <sheet xmlns:r="http://schemas.openxmlformats.org/officeDocument/2006/relationships" name="Segment Information - Segment_2" sheetId="47" state="visible" r:id="rId47"/>
    <sheet xmlns:r="http://schemas.openxmlformats.org/officeDocument/2006/relationships" name="Stock-based Employee Compensa_2" sheetId="48" state="visible" r:id="rId48"/>
    <sheet xmlns:r="http://schemas.openxmlformats.org/officeDocument/2006/relationships" name="Income Taxes - Reconciliation o" sheetId="49" state="visible" r:id="rId49"/>
    <sheet xmlns:r="http://schemas.openxmlformats.org/officeDocument/2006/relationships" name="Income Taxes (Details Textual)" sheetId="50" state="visible" r:id="rId50"/>
    <sheet xmlns:r="http://schemas.openxmlformats.org/officeDocument/2006/relationships" name="Earnings Per Share - Computatio" sheetId="51" state="visible" r:id="rId51"/>
    <sheet xmlns:r="http://schemas.openxmlformats.org/officeDocument/2006/relationships" name="Earnings Per Share (Details Tex"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8</t>
  </si>
  <si>
    <t>Oct. 26, 2018</t>
  </si>
  <si>
    <t>Document Information [Line Items]</t>
  </si>
  <si>
    <t>Entity Registrant Name</t>
  </si>
  <si>
    <t>Ruths Hospitality Group, Inc.</t>
  </si>
  <si>
    <t>Entity Central Index Key</t>
  </si>
  <si>
    <t>Trading Symbol</t>
  </si>
  <si>
    <t>ruth</t>
  </si>
  <si>
    <t>Current Fiscal Year End Date</t>
  </si>
  <si>
    <t>--12-30</t>
  </si>
  <si>
    <t>Entity Filer Category</t>
  </si>
  <si>
    <t>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Common Stock [Member]</t>
  </si>
  <si>
    <t>Entity Common Stock, Shares Outstanding (in shares)</t>
  </si>
  <si>
    <t>Unvested Restricted Stock [Member]</t>
  </si>
  <si>
    <t>Condensed Consolidated Balance Sheets (Current Period Unaudited) - USD ($) $ in Thousands</t>
  </si>
  <si>
    <t>Dec. 31, 2017</t>
  </si>
  <si>
    <t>Sep. 24, 2017</t>
  </si>
  <si>
    <t>Dec. 25, 2016</t>
  </si>
  <si>
    <t>Current assets:</t>
  </si>
  <si>
    <t>Cash and cash equivalents</t>
  </si>
  <si>
    <t>Accounts receivable, less allowance for doubtful accounts 2018 - $371; 2017 - $361</t>
  </si>
  <si>
    <t>Inventory</t>
  </si>
  <si>
    <t>Prepaid expenses and other</t>
  </si>
  <si>
    <t>Total current assets</t>
  </si>
  <si>
    <t>Property and equipment, net of accumulated depreciation 2018 - $155,895; 2017 - $144,373</t>
  </si>
  <si>
    <t>Goodwill</t>
  </si>
  <si>
    <t>Deferred income taxes</t>
  </si>
  <si>
    <t>Other assets</t>
  </si>
  <si>
    <t>Total assets</t>
  </si>
  <si>
    <t>Current liabilities:</t>
  </si>
  <si>
    <t>Accounts payable</t>
  </si>
  <si>
    <t>Accrued payroll</t>
  </si>
  <si>
    <t>Accrued expenses</t>
  </si>
  <si>
    <t>Deferred revenue</t>
  </si>
  <si>
    <t>Other current liabilities</t>
  </si>
  <si>
    <t>Total current liabilities</t>
  </si>
  <si>
    <t>Long-term debt</t>
  </si>
  <si>
    <t>Deferred rent</t>
  </si>
  <si>
    <t>Unearned franchise fees</t>
  </si>
  <si>
    <t>Other liabilities</t>
  </si>
  <si>
    <t>Total liabilities</t>
  </si>
  <si>
    <t>Commitments and contingencies (Note 11)</t>
  </si>
  <si>
    <t xml:space="preserve"> </t>
  </si>
  <si>
    <t>Common stock, par value $.01 per share; 100,000,000 shares authorized, 29,730,779 shares issued and outstanding at September 30, 2018, 29,645,790 shares issued and outstanding at December 31, 2017</t>
  </si>
  <si>
    <t>Additional paid-in capital</t>
  </si>
  <si>
    <t>Retained earnings</t>
  </si>
  <si>
    <t>Treasury stock, at cost; 71,950 shares at September 30, 2018 and December 31, 2017</t>
  </si>
  <si>
    <t>Total shareholders' equity</t>
  </si>
  <si>
    <t>Total liabilities and shareholders' equity</t>
  </si>
  <si>
    <t>Franchise Rights [Member]</t>
  </si>
  <si>
    <t>Intangible assets, net of accumulated amortization</t>
  </si>
  <si>
    <t>Other Intangible Assets [Member]</t>
  </si>
  <si>
    <t>Condensed Consolidated Balance Sheets (Current Period Unaudited) (Parentheticals) - USD ($) $ in Thousands</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Finite-lived intangible assets, accumulated amortization</t>
  </si>
  <si>
    <t>Condensed Consolidated Statements of Income (Unaudited) - USD ($) $ in Thousands</t>
  </si>
  <si>
    <t>3 Months Ended</t>
  </si>
  <si>
    <t>Revenues:</t>
  </si>
  <si>
    <t>Revenues</t>
  </si>
  <si>
    <t>Costs and expenses:</t>
  </si>
  <si>
    <t>Marketing and advertising</t>
  </si>
  <si>
    <t>General and administrative costs</t>
  </si>
  <si>
    <t>Depreciation and amortization expenses</t>
  </si>
  <si>
    <t>Pre-opening costs</t>
  </si>
  <si>
    <t>Total costs and expenses</t>
  </si>
  <si>
    <t>Operating income</t>
  </si>
  <si>
    <t>Other income (expense):</t>
  </si>
  <si>
    <t>Interest expense, net</t>
  </si>
  <si>
    <t>Other</t>
  </si>
  <si>
    <t>Income from continuing operations before income tax expense</t>
  </si>
  <si>
    <t>Income tax expense</t>
  </si>
  <si>
    <t>Income from continuing operations</t>
  </si>
  <si>
    <t>Income (loss) from discontinued operations, net of income taxes</t>
  </si>
  <si>
    <t>Net income</t>
  </si>
  <si>
    <t>Basic earnings (loss) per common share:</t>
  </si>
  <si>
    <t>Continuing operations (in dollars per share)</t>
  </si>
  <si>
    <t>Discontinued operations (in dollars per share)</t>
  </si>
  <si>
    <t>Basic earnings per share</t>
  </si>
  <si>
    <t>Diluted earnings (loss) per common share:</t>
  </si>
  <si>
    <t>Diluted earnings per share</t>
  </si>
  <si>
    <t>Shares used in computing earnings per common share:</t>
  </si>
  <si>
    <t>Basic (in shares)</t>
  </si>
  <si>
    <t>Diluted (in shares)</t>
  </si>
  <si>
    <t>Cash dividends declared per common share</t>
  </si>
  <si>
    <t>Restaurant Sales [Member]</t>
  </si>
  <si>
    <t>Franchise Income [Member]</t>
  </si>
  <si>
    <t>Other Operating Income [Member]</t>
  </si>
  <si>
    <t>Food and Beverage [Member]</t>
  </si>
  <si>
    <t>Cost of goods sold</t>
  </si>
  <si>
    <t>Restaurant Operating Expenses [Member]</t>
  </si>
  <si>
    <t>Condensed Consolidated Statements of Shareholders' Equity (Unaudited) - USD ($) shares in Thousands, $ in Thousands</t>
  </si>
  <si>
    <t>Total</t>
  </si>
  <si>
    <t>Additional Paid-in Capital [Member]</t>
  </si>
  <si>
    <t>Retained Earnings (Accumulated Deficit) [Member]</t>
  </si>
  <si>
    <t>Treasury Stock [Member]</t>
  </si>
  <si>
    <t>Balance at Dec. 25, 2016</t>
  </si>
  <si>
    <t>Balance (in shares) at Dec. 25, 2016</t>
  </si>
  <si>
    <t>Cash dividends</t>
  </si>
  <si>
    <t>Repurchase of common stock</t>
  </si>
  <si>
    <t>Repurchase of common stock (in shares)</t>
  </si>
  <si>
    <t>Shares issued under stock compensation plan net of shares withheld for tax effects</t>
  </si>
  <si>
    <t>Shares issued under stock compensation plan net of shares withheld for tax effects (in shares)</t>
  </si>
  <si>
    <t>Stock-based compensation</t>
  </si>
  <si>
    <t>Balance at Sep. 24, 2017</t>
  </si>
  <si>
    <t>Balance (in shares) at Sep. 24, 2017</t>
  </si>
  <si>
    <t>Balance at Dec. 31, 2017</t>
  </si>
  <si>
    <t>Balance (in shares) at Dec. 31, 2017</t>
  </si>
  <si>
    <t>Cumulative effect of a change in accounting principle (Note 2)</t>
  </si>
  <si>
    <t>Balance at Sep. 30, 2018</t>
  </si>
  <si>
    <t>Balance (in shares) at Sep. 30, 2018</t>
  </si>
  <si>
    <t>Condensed Consolidated Statements of Cash Flows (Unaudited) - USD ($) $ in Thousands</t>
  </si>
  <si>
    <t>Cash flows from operating activities:</t>
  </si>
  <si>
    <t>Adjustments to reconcile net income to net cash provided by operating activities:</t>
  </si>
  <si>
    <t>Depreciation and amortization</t>
  </si>
  <si>
    <t>Non-cash interest expense</t>
  </si>
  <si>
    <t>Loss on the disposal of property and equipment, net</t>
  </si>
  <si>
    <t>Debt issuance costs written-off</t>
  </si>
  <si>
    <t>Amortization of below market lease</t>
  </si>
  <si>
    <t>Stock-based compensation expense</t>
  </si>
  <si>
    <t>Changes in operating assets and liabilities:</t>
  </si>
  <si>
    <t>Accounts receivable</t>
  </si>
  <si>
    <t>Inventories</t>
  </si>
  <si>
    <t>Accounts payable and accrued expenses</t>
  </si>
  <si>
    <t>Net cash provided by operating activities</t>
  </si>
  <si>
    <t>Cash flows from investing activities:</t>
  </si>
  <si>
    <t>Acquisition of property and equipment</t>
  </si>
  <si>
    <t>Acquisition of intangible assets</t>
  </si>
  <si>
    <t>Net cash used in investing activities</t>
  </si>
  <si>
    <t>Cash flows from financing activities:</t>
  </si>
  <si>
    <t>Principal borrowings on long-term debt</t>
  </si>
  <si>
    <t>Principal repayments on long-term debt</t>
  </si>
  <si>
    <t>Cash dividend payments</t>
  </si>
  <si>
    <t>Tax payments from the vesting of restricted stock and option exercises</t>
  </si>
  <si>
    <t>Proceeds from the exercise of stock options</t>
  </si>
  <si>
    <t>Deferred financing costs</t>
  </si>
  <si>
    <t>Net cash used in financing activities</t>
  </si>
  <si>
    <t>Net in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Accrued acquisition of property and equipment</t>
  </si>
  <si>
    <t>The Company and Basis of Presentation</t>
  </si>
  <si>
    <t>Organization Consolidation And Presentation Of Financial Statements [Abstract]</t>
  </si>
  <si>
    <t>(1) The Company and Basis of Presentation The accompanying unaudited condensed consolidated financial statements of Ruth’s Hospitality Group, Inc. and its subsidiaries (collectively, the Company) as of September 30, 2018 and December 31, 2017 and for the thirteen and thirty-nine week periods ended September 30, 2018 and September 24, 2017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30, 2018, there were 155 Ruth’s Chris Steak House restaurants, including 78 Company-owned restaurants, two restaurants operating under contractual agreements and 75 franchisee-owned restaurants, including 20 international franchisee-owned restaurants in Aruba, Canada, China, Hong Kong, Indonesia, Japan, Mexico, Panama, Singapore and Taiwan. All Company-owned restaurants are located in the United States. A new Company-owned Ruth’s Chris Steak House restaurant was opened in Jersey City, NJ in August 2018. Subsequent to the end of the quarter a franchisee-owned Ruth’s Chris Steak House restaurant was closed in Panama City, Panama.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30, 2018 and September 24, 2017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financial statements should be read in conjunction with the consolidated financial statements and notes thereto included in the Company’s Annual Report on Form 10-K for the fiscal year ended December 31, 2017. The Company operates on a 52- or 53-week fiscal year ending on the last Sunday in December. The fiscal quarters ended September 30, 2018 and September 24, 2017 each contained thirteen weeks and are referred to herein as the third quarter of fiscal year 2018 and the third quarter of fiscal year 2017, respectively. Fiscal year 2018 is a 52-week year. Fiscal year 2017 was a 53-week year.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GAAP.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Recent Adopted Accounting Standard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and replaces most existing revenue recognition guidance in GAAP. The Company adopted this new revenue recognition standard on January 1, 2018. See Note 2 for further information about our transition to this new revenue recognition standard. Recent Accounting Pronouncements for Future Application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the Company to adopt these provisions in the first quarter of fiscal year 2019.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is transition method option is in addition to the existing transition method of using a modified retrospective transition approach for leases existing at, or entered into after, the beginning of the earliest comparative period presented in the financial statements. The Company is currently evaluating which transition method it will use. The Company’s restaurants operate under facility lease agreements that provide for material future lease payments. The restaurant facility leases comprise the majority of the Company’s material lease agreements. The Company is currently evaluating the effect of the standard on its ongoing financial reporting, but expects that the adoption of ASU 2016-02 will have a material effect on its consolidated financial statements. The Company expects that the most significant changes relate to 1) the recognition of new right–of–use assets and lease liabilities on the consolidated balance sheet for restaurant facility operating leases; and 2) the derecognition of existing lease liabilities on the consolidated balance sheet related to scheduled rent increases. The Company is implementing a new lease software program as a part of its adoption of ASU 2016-02.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the Company in the first quarter of fiscal year 2021. We do not believe the adoption of this guidance will have a material impact on the Company’s consolidated financial statements.</t>
  </si>
  <si>
    <t>Revenue</t>
  </si>
  <si>
    <t>Revenue From Contract With Customer [Abstract]</t>
  </si>
  <si>
    <t>(2) Revenue The Company adopted FASB Accounting Standards Codification (ASC) Topic 606, Revenue from Contracts with Customers (Topic 606) with an initial date of application of January 1, 2018. As a result, the Company has changed its accounting policy for revenue recognition. The Company applied Topic 606 using the cumulative effect method to contracts that were not completed at January 1, 2018, which resulted in the recognition of the cumulative effect of initially adopting Topic 606 as an adjustment to the opening balance of shareholders’ equity at January 1, 2018. Therefore, the comparative information has not been adjusted and continues to be reported under the Company’s revenue recognition policy in effect prior to the adoption of Topic 606. The Company adopted Topic 606 using the practical expedient in paragraph 606-10-65-1(f)(4), under which the Company aggregated all contract modifications that occurred before January 1, 2018 to identify the satisfied and unsatisfied performance obligations, to determine the transaction price, and to allocate the transaction price to the satisfied and unsatisfied performance obligations. The details of the significant changes as a result of adopting Topic 606 are provided below. Franchise Income. Prior to the adoption of Topic 606, the Company recognized franchise development and opening fees when a franchisee-owned restaurant opened. Under Topic 606, the Company now recognizes franchise development and opening specific fees over the life of the applicable franchise agreements. The Company increased its deferred revenue liability by $3.1 million, increased its deferred tax assets by $746 thousand and decreased the opening balance of shareholders’ equity by $2.3 million for previously recognized franchise development and opening fees that will now be recognized over the life of the applicable franchise agreements. The adoption of Topic 606 also impacts the classification of advertising contributions from franchisees. Prior to the adoption of Topic 606, the Company recorded advertising contributions from franchisees as a liability against which specific marketing and advertising costs were charged, which reduced the Company’s marketing expense on the consolidated statements of income. Under Topic 606, advertising contributions from franchisees are classified as franchise income on the consolidated statements of income in fiscal year 2018. The Company recognized $1.1 million of advertising contributions from franchisees in the thirty-nine weeks of fiscal year 2018. Because of the offsetting adjustments, the reclassification of advertising contributions from franchisees will have no impact to the Company’s net income for fiscal year 2018. Gift Cards. Under Topic 606, the Company now classifies certain discounts recognized on the sale of gift cards, historically recognized as marketing expense, as a reduction to restaurant sales on the consolidated statements of income. The reclassification of discounts recognized on the sale of gift cards from marketing expense to restaurant sales on the consolidated statements of income totaled $696 thousand in the first thirty-nine weeks of fiscal year 2018. Because of the offsetting adjustments, the reclassification of discounts recognized on the sale of gift cards will have no impact to the Company’s net income for fiscal year 2018. Impacts on Financial Statements The following tables summarize the impacts of adopting Topic 606 on the Company’s consolidated financial statements for the first thirty-nine weeks of fiscal year 2018.
September 30, 2018 As Reported
Adjustments
Balances without adoption of Topic 606
Assets
Current assets:
Cash and cash equivalents
$
4,877
$
—
$
4,877
Accounts receivable, less allowance for doubtful accounts 2018 - $371; 2017 - $361
11,332
—
11,332
Inventory
7,989
—
7,989
Prepaid expenses and other
2,393
—
2,393
Total current assets
26,591
—
26,591
Property and equipment, net of accumulated depreciation 2018 - $155,895; 2017 - $144,373
120,813
—
120,813
Goodwill
36,522
—
36,522
Franchise rights, net of accumulated amortization 2018 - $1,819; 2017 - $396
45,399
—
45,399
Other intangibles, net of accumulated amortization 2018 - $1,341; 2017 - $1,181
4,915
—
4,915
Deferred income taxes
4,949
(718
)
4,231
Other assets
582
—
582
Total assets
$
239,771
$
(718
)
$
239,053
Liabilities and Shareholders' Equity
Current liabilities:
Accounts payable
$
6,537
$
—
$
6,537
Accrued payroll
14,130
—
14,130
Accrued expenses
7,779
—
7,779
Deferred revenue
36,794
(126
)
36,668
Other current liabilities
3,541
—
3,541
Total current liabilities
68,781
(126
)
68,655
Long-term debt
54,000
—
54,000
Deferred rent
23,004
—
23,004
Unearned franchise fees
2,803
(2,803
)
—
Other liabilities
1,897
—
1,897
Total liabilities
150,485
(2,929
)
147,556
Commitments and contingencies
—
—
—
Shareholders' equity:
Common stock, par value $.01 per share; 100,000,000 shares authorized, 29,730,779 shares issued and outstanding at September 30, 2018, 29,645,790 shares issued and outstanding at December 31, 2017
297
—
297
Additional paid-in capital
72,479
—
72,479
Retained earnings
16,510
2,211
18,721
Treasury stock, at cost; 71,950 shares at September 30, 2018 and December 31, 2017
—
—
—
Total shareholders' equity
89,286
2,211
91,497
Total liabilities and shareholders' equity
$
239,771
$
(718
)
$
239,053
13 Weeks Ended September 30, 2018
39 Weeks Ended September 30, 2018
Balances without
Balances without
As Reported
Adjustments
adoption of Topic 606
As Reported
Adjustments
adoption of Topic 606
Revenues:
Restaurant sales
$
93,488
$
226
(1)
$
93,714
$
307,390
$
696
(1)
$
308,086
Franchise income
4,030
(415
)
(2)
3,615
12,905
(1,265
)
(2)
11,640
Other operating income
1,497
—
1,497
4,880
—
4,880
Total revenues
99,015
(189
)
98,826
325,175
(569
)
324,606
Costs and expenses:
Food and beverage costs
26,440
—
26,440
86,894
—
86,894
Restaurant operating expenses
49,626
—
49,626
151,328
—
151,328
Marketing and advertising
3,813
(133
)
(3)
3,680
11,930
(427
)
(3)
11,503
General and administrative costs
8,809
—
8,809
27,056
—
27,056
Depreciation and amortization expenses
4,628
—
4,628
13,762
—
13,762
Pre-opening costs
845
—
845
1,258
—
1,258
Total costs and expenses
94,161
(133
)
94,028
292,228
(427
)
291,801
Operating income
4,854
(56
)
4,798
32,947
(142
)
32,805
Other income (expense):
Interest expense, net
(470
)
—
(470
)
(1,253
)
—
(1,253
)
Other
(65
)
—
(65
)
(31
)
—
(31
)
Income from continuing operations before income tax expense
4,319
(56
)
4,263
31,663
(142
)
31,521
Income tax expense
727
(14
)
(4)
713
4,873
(35
)
(4)
4,838
Income from continuing operations
3,592
(42
)
3,550
26,790
(107
)
26,683
Income from discontinued operations, net of income taxes
9
—
9
30
—
30
Net income
$
3,601
$
(42
)
$
3,559
$
26,820
$
(107
)
$
26,713
(1)
The reclassification of discounts recognized on the sale of gift cards from marketing expense to restaurant sales on the consolidated statements of income totaled $226 thousand in the third quarter of fiscal year 2018 and $696 thousand in the first thirty-nine weeks of fiscal year 2018.
(2)
In the third quarter of fiscal year 2018, the Company recognized $359 thousand of advertising contributions from franchisees and $56 thousand of franchise development and opening fees in excess of fees that would have been recognized had Topic 606 not been adopted. In the first thirty-nine weeks of fiscal year 2018, the Company recognized $1.1 million of advertising contributions from franchisees and $142 thousand of franchise development and opening fees in excess of fees that would have been recognized had Topic 606 not been adopted.
(3)
The Company recognized $359 thousand of advertising contributions from franchisees in the third quarter of fiscal year 2018 and $1.1 million and of advertising contributions from franchisees in the first thirty-nine weeks of fiscal year 2018 which prior to the adoption of Topic 606 were recognized as a reduction to marketing and advertising expense. Discounts recognized on the sale of gift cards were reclassified from marketing expense to restaurant sales on the consolidated statements of income, which totaled $226 thousand in the third quarter of fiscal year 2018 and $696 thousand in the first thirty-nine weeks of fiscal year 2018.
(4)
Income tax expense related to the pre-tax income impact of the adjustments is calculated using the Company’s marginal federal and state income tax rates.
39 Weeks Ended September 30, 2018 As Reported
Adjustments
Balances without adoption of Topic 606
Cash flows from operating activities:
Net income
$
26,820
$
(107
)
$
26,713
Adjustments to reconcile net income to net cash provided by operating activities:
Depreciation and amortization
13,762
—
13,762
Deferred income taxes
744
—
744
Non-cash interest expense
62
—
62
Loss on the disposal of property and equipment, net
21
—
21
Debt issuance costs written-off
—
—
—
Amortization of below market lease
59
—
59
Stock-based compensation expense
5,720
—
5,720
Changes in operating assets and liabilities:
Accounts receivable
10,295
—
10,295
Inventories
700
—
700
Prepaid expenses and other
287
—
287
Other assets
—
—
—
Accounts payable and accrued expenses
(9,797
)
—
(9,797
)
Deferred revenue
(6,070
)
142
(5,928
)
Deferred rent
834
—
834
Other liabilities
(2,895
)
(35
)
(2,930
)
Net cash provided by operating activities
40,542
—
40,542
Net cash used in investing activities
(23,284
)
—
(23,284
)
Net cash used in financing activities
(16,432
)
—
(16,432
)
Net increase in cash and cash equivalents
$
826
—
$
826
Summary of Significant Revenue Policies Restaurant Sales. Restaurant sales consist of food and beverage sales by Company-owned restaurants. Revenue from restaurant sales is recognized when food and beverage products are sold. Restaurant sales are presented net of sales taxes and discounts. Gratuities remitted by customers for the benefit of restaurant staff are not included in either revenues or operating expenses. Restaurant sales are primarily influenced by total operating weeks in the relevant period and comparable restaurant sales growth. Total operating weeks is the total number of Company-owned restaurants multiplied by the number of weeks each is in operation during the relevant period. Comparable restaurant sales growth reflects the change in year-over-year or quarter-over-quarter, as applicable, sales for the comparable restaurants. The Company defines comparable restaurants to be those Company-owned restaurants in operation for not less than eighteen months prior to the beginning of the fiscal year. Franchise Income. Franchise income includes (1) royalty income and (2) franchise and development fees charged to franchisees. Franchise royalties consist of 5.0% of adjusted gross sales from each franchisee-owned restaurant. In addition, our more recent franchise agreements require up to a 1.0% of adjusted gross sales advertising fee to be paid by the franchisee, which is applied to national advertising expenditures. Effective in fiscal year 2018, both the 5.0% royalty and the sales based advertising fees are included in franchise income on the consolidated statements of income. Prior to the adoption of Topic 606, the Company recorded advertising contributions from franchisees as a liability against which specific marketing and advertising costs were charged, which reduced the Company’s marketing expense on the consolidated statements of income. Effective with fiscal year 2018, the Company recognizes franchise development and opening fees over the life of the applicable franchise agreements. Prior to the adoption of Topic 606, the Company recognized franchise development and opening fees when a franchisee-owned restaurant opened. Other Operating Income. Other operating income consists primarily of breakage income associated with gift cards, and also includes fees earned from management agreements, banquet-related guarantee and services revenue and other incidental guest fees. The Company’s accounting method for recognizing gift card breakage revenue is the redemption method. Under the redemption method, gift card breakage revenue is recognized and the gift card liability is derecognized for unredeemed gift cards in proportion to actual gift card redemptions based on historical breakage rates. Deferred Revenue. Deferred revenue primarily includes (1) the Company’s liability for gift cards that have been sold but not yet redeemed and (2) the Company’s liability for franchise development and opening fees that will be recognized over the life of the applicable franchise agreements. When gift cards are redeemed (typically within five years), the Company recognizes restaurant sales and reduces the deferred revenue liability. A portion of gift cards redeemed are used by customers to pay for sales taxes and gratuities, neither of which results in Company restaurant sales. Company issued gift cards redeemed at franchisee-owned restaurants result in royalty based franchise income and reduce the deferred revenue liability. The expected redemption value of gift cards represents the full consideration received for all gift cards issued less the amount the Company has recognized as other operating income for gift cards that are not expected to be redeemed (gift card breakage). In the following tables, the Company’s revenue is disaggregated by major component for each category on the consolidated statements of income.
13 Weeks Ended September 30, 2018:
Domestic
International
Total Revenue
Restaurant sales
$
93,488
$
—
$
93,488
Franchise income
3,391
639
4,030
Other operating income
1,497
—
1,497
Total revenue
$
98,376
$
639
$
99,015
13 Weeks Ended September 24, 2017:
Domestic
International
Total Revenue
Restaurant sales
$
79,442
$
—
$
79,442
Franchise income
3,534
684
4,218
Other operating income
1,507
—
1,507
Total revenue
$
84,483
$
684
$
85,167
39 Weeks Ended September 30, 2018:
Domestic
International
Total Revenue
Restaurant sales
$
307,390
$
—
$
307,390
Franchise income
10,849
2,056
12,905
Other operating income
4,880
—
4,880
Total revenue
$
323,119
$
2,056
$
325,175
39 Weeks Ended September 24, 2017:
Domestic
International
Total Revenue
Restaurant sales
$
273,042
$
—
$
273,042
Franchise income
10,737
2,128
12,865
Other operating income
4,813
—
4,813
Total revenue
$
288,592
$
2,128
$
290,720
The following table provides information about receivables and deferred revenue liabilities from contracts with customers (in thousands).
September 30,
December 31,
2018
2017
Accounts receivable, less allowance for doubtful accounts 2018 - $371; 2017 - $361
$
10,736
$
21,130
Deferred revenue
$
36,794
$
42,596
Unearned franchise fees
$
2,803
$
—
Significant changes in the deferred revenue balance and the unearned franchise fees balance during the first thirty-nine weeks of fiscal year 2018 are presented in the following table (in thousands).
Deferred
Unearned
Revenue
Franchise Fees
Balance at December 31, 2017
$
42,596
$
—
Increase (decrease) due to the cumulative effect of adopting Topic 606
(22
)
3,092
Decreases in the beginning balance from gift card redemptions
(24,549
)
—
Increases due to proceeds received, excluding amounts recognized during the period
18,709
—
Decreases due to recognition of franchise development and opening fees
—
(292
)
Other
60
3
Balance at September 30, 2018
$
36,794
$
2,803
The projected recognition of revenue related to deferred franchise development and opening fees is as follows (in thousands).
Balance as of
Fiscal Year
Fiscal Year
Fiscal Years
More Than
January 1, 2018
2018
2019
2020-2022
5 Years
Franchise development and opening fees
$
3,320
$
348
$
226
$
677
$
2,069</t>
  </si>
  <si>
    <t>Hawaii Acquisition</t>
  </si>
  <si>
    <t>Business Combinations [Abstract]</t>
  </si>
  <si>
    <t>(3) Hawaii Acquisition On December 12, 2017 the Company completed the acquisition of substantially all of the assets of six franchisee-owned Ruth’s Chris Steak House restaurants located in Hawaii (the “Hawaiian Restaurants”) for a cash purchase price of $35.4 million. The acquisition was funded with borrowings under the Company’s senior credit facility. The assets and liabilities of the Hawaiian Restaurants were recorded at their respective fair values as of the date of the acquisition. The fair values recorded for the assets of the Hawaiian Restaurants, including working capital, restaurant related fixed assets, leasehold improvements, franchise rights and goodwill, are based on preliminary valuations and are subject to adjustments as additional information is obtained. The Company is in the process of confirming the fair values using a combination of internal analysis and third party valuations. Once the process is complete, any adjustments to fair value of assets acquired or liabilities assumed may also result in adjustments to goodwill. The preliminary allocation of the purchase price did not change during the first thirty-nine weeks of fiscal year 2018. Goodwill was measured as the excess of the consideration transferred over the net of the amounts assigned the identifiable assets acquired and the liabilities assumed as of the acquisition date. The goodwill for the Hawaiian Restaurants, which is included with the goodwill for the reporting unit identified as the steakhouse operating segment, will be reviewed for potential impairment annually or more frequently if triggering events are detected. Reacquired franchise rights will be amortized over the remaining terms of the related franchise agreements, not including renewal options. Property and equipment will be depreciated over a period of three to twenty years. As a result of the acquisition and related integration efforts, we incurred expenses of approximately $1.3 million during the first thirty-nine weeks of fiscal year 2018, which are included in general and administrative expenses in the Company’s consolidated statements of income.</t>
  </si>
  <si>
    <t>Long-term Debt</t>
  </si>
  <si>
    <t>Debt Disclosure [Abstract]</t>
  </si>
  <si>
    <t>(4) Long-term Debt Long-term debt consists of the following (in thousands):
September 30,
December 31,
2018
2017
Senior Credit Facility:
Revolving credit facility
$
54,000
$
50,000
Less current maturities
—
—
$
54,000
$
50,000
As of September 30, 2018, the Company had $54.0 million of outstanding indebtedness under its senior credit facility with approximately $31.8 million of borrowings available, net of outstanding letters of credit of approximately $4.2 million. As of September 30, 2018, the weighted average interest rate on the Company’s outstanding debt was 3.7% and the weighted average interest rate on its outstanding letters of credit was 1.6%. In addition, the fee on the Company’s senior credit facility was 0.2%. On February 2, 2017, the Company entered into a credit agreement with Wells Fargo Bank, National Association as administrative agent, and certain other lenders (the Credit Agreement). The Credit Agreement provides for a revolving credit facility of $90.0 million with a $5.0 million subfacility for letters of credit and a $5.0 million subfacility for swingline loans. Subject to the satisfaction of certain conditions and lender consent, the revolving credit facility may be increased up to a maximum of $150.0 million. The Credit Agreement has a maturity date of February 2, 2022. At the Company’s option, revolving loans may bear interest at (i) LIBOR, plus an applicable margin or (ii) the highest of (a) the rate publicly announced by Wells Fargo as its prime rate, (b) the average published federal funds rate in effect on such day plus 0.50% and (c) one month LIBOR plus 1.00%, plus an applicable margin. The applicable margin is based on the Company’s actual leverage ratio, ranging (a) from 1.50% to 2.25% above the applicable LIBOR rate or (b) at the Company’s option, from 0.50% to 1.25% above the applicable base rate. The Credit Agreement contains customary representations and affirmative and negative covenants (including limitations on indebtedness and liens) as well as financial covenants requiring a minimum fixed coverage charge ratio and limiting the Company’s consolidated leverage ratio. The Credit Agree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be accelerated by lenders holding a majority of the commitments under the Credit Agreement and the lenders’ commitments may be terminated. The obligations under the Credit Agreement are guaranteed by certain of the Company’s subsidiaries (the Guarantors), and are secured by a lien on substantially all of the Company’s personal property assets other than any equity interest in current and future subsidiaries of the Company.</t>
  </si>
  <si>
    <t>Shareholders' Equity</t>
  </si>
  <si>
    <t>Stockholders Equity Note Abstract</t>
  </si>
  <si>
    <t>Stockholders' Equity</t>
  </si>
  <si>
    <t>(5) Shareholders’ Equity In October 2017, our Board of Directors approved a share repurchase program authorizing the Company to repurchase up to $60 million of outstanding common stock from time to time. The share repurchase program replaced the previous share repurchase program announced in April 2016, which was terminated. During the first thirty-nine weeks of fiscal year 2018, 224,605 shares were repurchased at an aggregate cost of $5.9 million, or an average cost of $26.46 per share. As of September 30, 2018, $44.7 million remained available for future purchases under the share repurchase program. The Company’s Board of Directors declared the following dividends during the periods presented (amounts in thousands, except per share amounts):
Declaration Date
Dividend per Share
Record Date
Total Amount
Payment Date
Fiscal Year 2018
February 21, 2018
$
0.11
March 8, 2018
$
3,390
March 22, 2018
May 4, 2018
$
0.11
May 24, 2018
$
3,397
June 7, 2018
August 10, 2018
$
0.11
August 23, 2018
$
3,389
September 6, 2018
Fiscal Year 2017
February 17, 2017
$
0.09
February 23, 2017
$
2,862
March 9, 2017
May 5, 2017
$
0.09
May 18, 2017
$
2,862
June 1, 2017
July 28, 2017
$
0.09
August 10, 2017
$
2,844
August 24, 2017 Subsequent to the end of the third quarter of fiscal year 2018, the Company’s Board of Directors declared a regular quarterly cash dividend of $0.11 per common and restricted share, or approximately $3.4 million in the aggregate based on the number of shares currently outstanding, payable on November 29, 2018 to stockholders of record as of the close of business on November 15, 2018. Outstanding unvested restricted stock is not included in common stock outstanding amounts. Restricted stock outstanding as of September 30, 2018 aggregated 1,076,906 shares.</t>
  </si>
  <si>
    <t>Fair Value Measurements</t>
  </si>
  <si>
    <t>Disclosure Text Block [Abstract]</t>
  </si>
  <si>
    <t>(6) Fair Value Measurements The carrying amounts of cash and cash equivalents, receivables, prepaid expenses, accounts payable and accrued expenses and other current liabilities are reasonable estimates of their fair values due to their short duration. Borrowings classified as long-term debt as of September 30, 2018 and December 31, 2017 have variable interest rates that reflect currently available terms and conditions for similar debt. The carrying amount of this debt is a reasonable estimate of its fair value (Level 2). The Company did not have any non-financial assets measured at fair value on a non-recurring basis as of September 30, 2018. The Company’s non-financial assets measured at fair value on a non-recurring basis as of December 31, 2017 were as follows:
Fair Value as of December 31, 2017
Significant Other Observable Inputs (Level 2)
Significant Unobservable Inputs (Level 3)
Total Losses on Impairment
Long-lived assets held for sale
$
—
$
—
$
—
$
3,904</t>
  </si>
  <si>
    <t>Segment Information</t>
  </si>
  <si>
    <t>Segment Reporting [Abstract]</t>
  </si>
  <si>
    <t>(7) Segment Information The Company has two reportable segments – the Company-owned steakhouse segment and the franchise operations segment.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September 30, 2018, (i) the Company-owned steakhouse restaurant segment included 78 Ruth’s Chris Steak House restaurants and two Ruth’s Chris Steak House restaurants operating under contractual agreements and (ii) the franchise operations segment included 75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Company-owned steakhouse segment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in thousands):
13 Weeks Ended
39 Weeks Ended
September 30,
September 24,
September 30,
September 24,
2018
2017
2018
2017
Revenues:
Company-owned steakhouse restaurants
$
94,481
$
80,390
$
310,181
$
275,732
Franchise operations
4,030
4,218
12,905
12,865
Unallocated other revenue and revenue discounts
504
559
2,089
2,123
Total revenues
$
99,015
$
85,167
$
325,175
$
290,720
Segment profits:
Company-owned steakhouse restaurants
$
18,415
$
12,476
$
71,959
$
60,674
Franchise operations
4,030
4,218
12,905
12,865
Total segment profit
22,445
16,694
84,864
73,539
Unallocated operating income
504
559
2,089
2,123
Marketing and advertising expenses
(3,813
)
(3,197
)
(11,930
)
(9,056
)
General and administrative costs
(8,809
)
(7,096
)
(27,056
)
(23,267
)
Depreciation and amortization expenses
(4,628
)
(3,852
)
(13,762
)
(11,089
)
Pre-opening costs
(845
)
(121
)
(1,258
)
(1,473
)
Interest expense, net
(470
)
(197
)
(1,253
)
(521
)
Other income
(65
)
(6
)
(31
)
33
Income from continuing operations before income tax expense
$
4,319
$
2,784
$
31,663
$
30,289
Capital expenditures:
Company-owned steakhouse restaurants
$
9,574
$
3,600
$
20,615
$
13,592
Corporate assets
650
77
1,498
734
Total capital expenditures
$
10,224
$
3,677
$
22,113
$
14,326
September 30,
December 31,
2018
2017
Total assets:
Company-owned steakhouse restaurants
$
229,285
$
223,354
Franchise operations
2,178
3,021
Corporate assets - unallocated
3,359
10,774
Deferred income taxes - unallocated
4,949
4,947
Total assets
$
239,771
$
242,096</t>
  </si>
  <si>
    <t>Stock-based Employee Compensation</t>
  </si>
  <si>
    <t>Disclosure Of Compensation Related Costs Sharebased Payments [Abstract]</t>
  </si>
  <si>
    <t>Stock-Based Employee Compensation</t>
  </si>
  <si>
    <t xml:space="preserve">(8) Stock-Based Employee Compensation On May 15, 2018, the Company’s stockholders approved a new 2018 Omnibus Incentive Plan (“2018 Plan”) which replaces the Amended and Restated 2005 Equity Incentive Plan (“2005 Plan”), which expired on May 30, 2018. The 2018 Plan authorizes 2.5 million shares reserved for future grants. Awards that were previously awarded under the 2005 Plan that are forfeited or cancelled in the future will be made available for grant or issuance under the 2018 Plan. The 1,649,394 shares that were authorized but unissued under the 2005 Plan as of May 15, 2018 were cancelled. As of September 30, 2018, there were 7,465 shares of common stock issuable upon exercise of currently outstanding options, and 947,906 currently outstanding unvested restricted stock awards under the 2005 Plan. As of September 30, 2018, the 2018 Plan has 2,464,826 shares available for future grants. During the first thirty-nine weeks of fiscal year 2018, the Company issued 355,843 restricted stock awards to directors, officers and other employees of the Company. Of the 355,843 restricted stock awards issued during the first thirty-nine weeks of fiscal year 2018, 36,718 shares will vest in fiscal year 2019, 99,700 shares will vest in fiscal year 2020, 97,093 shares will vest in fiscal year 2021, 41,666 will vest in 2022 and 80,666 will vest in 2023. Total stock compensation expense recognized during the first thirty-nine weeks of fiscal years 2018 and 2017 was $5.7 million and $5.1 million, respectively. </t>
  </si>
  <si>
    <t>Income Taxes</t>
  </si>
  <si>
    <t>Income Tax Disclosure [Abstract]</t>
  </si>
  <si>
    <t>(9) Income Taxes Income tax expense differs from amounts computed by applying the federal statutory income tax rate to income from continuing operations before income taxes as follows:
39 Weeks Ended
September 30,
September 24,
2018
2017
Income tax expense at statutory rates
21.0
%
35.0
%
Increase (decrease) in income taxes resulting from:
State income taxes, net of federal benefit
3.6
%
3.0
%
Federal employment tax credits
(9.6
%)
(7.0
%)
Other
0.4
%
0.8
%
Effective tax rate
15.4
%
31.8
% The Tax Cuts and Jobs Act (the “2017 Tax Act”), signed into law on December 22, 2017, significantly revised several aspects of U.S. tax law. Effective January 1, 2018, the 2017 Tax Act reduced the statutory corporate tax rate from 35% to 21%. The reduction in the statutory corporate tax rate is the principal driver for the decrease to the Company’s continuing operations quarterly effective tax rate illustrated above. The Company utilizes the federal FICA tip credit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The Company files consolidated and separate income tax returns in the United States federal jurisdiction and many state jurisdictions, respectively. With few exceptions, the Company is no longer subject to U.S. federal or state income tax examinations for years before 2013.</t>
  </si>
  <si>
    <t>Earnings Per Share</t>
  </si>
  <si>
    <t>Earnings Per Share [Abstract]</t>
  </si>
  <si>
    <t xml:space="preserve">(10) Earnings Per Share The following table sets forth the computation of earnings per share (amounts in thousands, except share and per share amounts):
13 Weeks Ended
39 Weeks Ended
September 30,
September 24,
September 30,
September 24,
2018
2017
2018
2017
Income from continuing operations
$
3,592
$
1,767
$
26,790
$
20,657
Income (loss) from discontinued operations, net of income taxes
9
(71
)
30
(101
)
Net income
$
3,601
$
1,696
$
26,820
$
20,556
Shares:
Weighted average number of common shares outstanding - basic
29,720,472
30,348,180
29,708,055
30,490,554
Weighted average number of common shares outstanding - diluted
30,358,284
30,877,192
30,370,193
31,040,640
Basic earnings (loss) per common share:
Continuing operations
$
0.12
$
0.06
$
0.90
$
0.68
Discontinued operations
—
—
—
(0.01
)
Basic earnings per common share
$
0.12
$
0.06
$
0.90
$
0.67
Diluted earnings (loss) per common share:
Continuing operations
$
0.12
$
0.06
$
0.88
$
0.67
Discontinued operations
—
(0.01
)
—
(0.01
)
Diluted earnings per common share
$
0.12
$
0.05
$
0.88
$
0.66
There were no anti-dilutive shares in the third quarters of fiscal year 2018 and 2017. </t>
  </si>
  <si>
    <t>Commitments and Contingencies</t>
  </si>
  <si>
    <t>Commitments And Contingencies Disclosure [Abstract]</t>
  </si>
  <si>
    <t>(11)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 The Company sold eighteen Mitchell’s Fish Markets and three Mitchell’s/Cameron’s Steakhouse restaurants (Mitchell’s Restaurants) on January 21, 2015 to Landry’s Inc. and Mitchell’s Entertainment, Inc., an affiliate of Landry’s Inc. (together with Landry’s Inc., Landry’s). The Company guaranteed Landry’s lease obligations aggregating $27.9 million under seven of the Mitchell’s Restaurant’s leases. The Company did not record a financial accounting liability for the lease guarantees, because the likelihood of Landry’s defaulting on the lease agreements was deemed to be remote. Landry’s also indemnified the Company in the event of a default under any of the leases.</t>
  </si>
  <si>
    <t>Significant Accounting Policies (Policies)</t>
  </si>
  <si>
    <t>Accounting Policies [Abstract]</t>
  </si>
  <si>
    <t>Basis of Presentation</t>
  </si>
  <si>
    <t>The accompanying unaudited condensed consolidated financial statements of Ruth’s Hospitality Group, Inc. and its subsidiaries (collectively, the Company) as of September 30, 2018 and December 31, 2017 and for the thirteen and thirty-nine week periods ended September 30, 2018 and September 24, 2017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30, 2018, there were 155 Ruth’s Chris Steak House restaurants, including 78 Company-owned restaurants, two restaurants operating under contractual agreements and 75 franchisee-owned restaurants, including 20 international franchisee-owned restaurants in Aruba, Canada, China, Hong Kong, Indonesia, Japan, Mexico, Panama, Singapore and Taiwan. All Company-owned restaurants are located in the United States. A new Company-owned Ruth’s Chris Steak House restaurant was opened in Jersey City, NJ in August 2018. Subsequent to the end of the quarter a franchisee-owned Ruth’s Chris Steak House restaurant was closed in Panama City, Panama.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30, 2018 and September 24, 2017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financial statements should be read in conjunction with the consolidated financial statements and notes thereto included in the Company’s Annual Report on Form 10-K for the fiscal year ended December 31, 2017. The Company operates on a 52- or 53-week fiscal year ending on the last Sunday in December. The fiscal quarters ended September 30, 2018 and September 24, 2017 each contained thirteen weeks and are referred to herein as the third quarter of fiscal year 2018 and the third quarter of fiscal year 2017, respectively. Fiscal year 2018 is a 52-week year. Fiscal year 2017 was a 53-week year.</t>
  </si>
  <si>
    <t>Estimates</t>
  </si>
  <si>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GAAP.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t>
  </si>
  <si>
    <t>Recent Adopted Accounting Standard and Recent Accounting Pronouncements for Future Application</t>
  </si>
  <si>
    <t>Recent Adopted Accounting Standard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and replaces most existing revenue recognition guidance in GAAP. The Company adopted this new revenue recognition standard on January 1, 2018. See Note 2 for further information about our transition to this new revenue recognition standard. Recent Accounting Pronouncements for Future Application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the Company to adopt these provisions in the first quarter of fiscal year 2019.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is transition method option is in addition to the existing transition method of using a modified retrospective transition approach for leases existing at, or entered into after, the beginning of the earliest comparative period presented in the financial statements. The Company is currently evaluating which transition method it will use. The Company’s restaurants operate under facility lease agreements that provide for material future lease payments. The restaurant facility leases comprise the majority of the Company’s material lease agreements. The Company is currently evaluating the effect of the standard on its ongoing financial reporting, but expects that the adoption of ASU 2016-02 will have a material effect on its consolidated financial statements. The Company expects that the most significant changes relate to 1) the recognition of new right–of–use assets and lease liabilities on the consolidated balance sheet for restaurant facility operating leases; and 2) the derecognition of existing lease liabilities on the consolidated balance sheet related to scheduled rent increases. The Company is implementing a new lease software program as a part of its adoption of ASU 2016-02.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the Company in the first quarter of fiscal year 2021. We do not believe the adoption of this guidance will have a material impact on the Company’s consolidated financial statements.</t>
  </si>
  <si>
    <t>Summary of Significant Revenue Policies</t>
  </si>
  <si>
    <t>Summary of Significant Revenue Policies Restaurant Sales. Restaurant sales consist of food and beverage sales by Company-owned restaurants. Revenue from restaurant sales is recognized when food and beverage products are sold. Restaurant sales are presented net of sales taxes and discounts. Gratuities remitted by customers for the benefit of restaurant staff are not included in either revenues or operating expenses. Restaurant sales are primarily influenced by total operating weeks in the relevant period and comparable restaurant sales growth. Total operating weeks is the total number of Company-owned restaurants multiplied by the number of weeks each is in operation during the relevant period. Comparable restaurant sales growth reflects the change in year-over-year or quarter-over-quarter, as applicable, sales for the comparable restaurants. The Company defines comparable restaurants to be those Company-owned restaurants in operation for not less than eighteen months prior to the beginning of the fiscal year. Franchise Income. Franchise income includes (1) royalty income and (2) franchise and development fees charged to franchisees. Franchise royalties consist of 5.0% of adjusted gross sales from each franchisee-owned restaurant. In addition, our more recent franchise agreements require up to a 1.0% of adjusted gross sales advertising fee to be paid by the franchisee, which is applied to national advertising expenditures. Effective in fiscal year 2018, both the 5.0% royalty and the sales based advertising fees are included in franchise income on the consolidated statements of income. Prior to the adoption of Topic 606, the Company recorded advertising contributions from franchisees as a liability against which specific marketing and advertising costs were charged, which reduced the Company’s marketing expense on the consolidated statements of income. Effective with fiscal year 2018, the Company recognizes franchise development and opening fees over the life of the applicable franchise agreements. Prior to the adoption of Topic 606, the Company recognized franchise development and opening fees when a franchisee-owned restaurant opened. Other Operating Income. Other operating income consists primarily of breakage income associated with gift cards, and also includes fees earned from management agreements, banquet-related guarantee and services revenue and other incidental guest fees. The Company’s accounting method for recognizing gift card breakage revenue is the redemption method. Under the redemption method, gift card breakage revenue is recognized and the gift card liability is derecognized for unredeemed gift cards in proportion to actual gift card redemptions based on historical breakage rates. Deferred Revenue. Deferred revenue primarily includes (1) the Company’s liability for gift cards that have been sold but not yet redeemed and (2) the Company’s liability for franchise development and opening fees that will be recognized over the life of the applicable franchise agreements. When gift cards are redeemed (typically within five years), the Company recognizes restaurant sales and reduces the deferred revenue liability. A portion of gift cards redeemed are used by customers to pay for sales taxes and gratuities, neither of which results in Company restaurant sales. Company issued gift cards redeemed at franchisee-owned restaurants result in royalty based franchise income and reduce the deferred revenue liability. The expected redemption value of gift cards represents the full consideration received for all gift cards issued less the amount the Company has recognized as other operating income for gift cards that are not expected to be redeemed (gift card breakage).</t>
  </si>
  <si>
    <t>Revenue (Tables)</t>
  </si>
  <si>
    <t>Summary of Impact of Adopting Topic 606 Consolidated Financial Statements</t>
  </si>
  <si>
    <t>The following tables summarize the impacts of adopting Topic 606 on the Company’s consolidated financial statements for the first thirty-nine weeks of fiscal year 2018.
September 30, 2018 As Reported
Adjustments
Balances without adoption of Topic 606
Assets
Current assets:
Cash and cash equivalents
$
4,877
$
—
$
4,877
Accounts receivable, less allowance for doubtful accounts 2018 - $371; 2017 - $361
11,332
—
11,332
Inventory
7,989
—
7,989
Prepaid expenses and other
2,393
—
2,393
Total current assets
26,591
—
26,591
Property and equipment, net of accumulated depreciation 2018 - $155,895; 2017 - $144,373
120,813
—
120,813
Goodwill
36,522
—
36,522
Franchise rights, net of accumulated amortization 2018 - $1,819; 2017 - $396
45,399
—
45,399
Other intangibles, net of accumulated amortization 2018 - $1,341; 2017 - $1,181
4,915
—
4,915
Deferred income taxes
4,949
(718
)
4,231
Other assets
582
—
582
Total assets
$
239,771
$
(718
)
$
239,053
Liabilities and Shareholders' Equity
Current liabilities:
Accounts payable
$
6,537
$
—
$
6,537
Accrued payroll
14,130
—
14,130
Accrued expenses
7,779
—
7,779
Deferred revenue
36,794
(126
)
36,668
Other current liabilities
3,541
—
3,541
Total current liabilities
68,781
(126
)
68,655
Long-term debt
54,000
—
54,000
Deferred rent
23,004
—
23,004
Unearned franchise fees
2,803
(2,803
)
—
Other liabilities
1,897
—
1,897
Total liabilities
150,485
(2,929
)
147,556
Commitments and contingencies
—
—
—
Shareholders' equity:
Common stock, par value $.01 per share; 100,000,000 shares authorized, 29,730,779 shares issued and outstanding at September 30, 2018, 29,645,790 shares issued and outstanding at December 31, 2017
297
—
297
Additional paid-in capital
72,479
—
72,479
Retained earnings
16,510
2,211
18,721
Treasury stock, at cost; 71,950 shares at September 30, 2018 and December 31, 2017
—
—
—
Total shareholders' equity
89,286
2,211
91,497
Total liabilities and shareholders' equity
$
239,771
$
(718
)
$
239,053
13 Weeks Ended September 30, 2018
39 Weeks Ended September 30, 2018
Balances without
Balances without
As Reported
Adjustments
adoption of Topic 606
As Reported
Adjustments
adoption of Topic 606
Revenues:
Restaurant sales
$
93,488
$
226
(1)
$
93,714
$
307,390
$
696
(1)
$
308,086
Franchise income
4,030
(415
)
(2)
3,615
12,905
(1,265
)
(2)
11,640
Other operating income
1,497
—
1,497
4,880
—
4,880
Total revenues
99,015
(189
)
98,826
325,175
(569
)
324,606
Costs and expenses:
Food and beverage costs
26,440
—
26,440
86,894
—
86,894
Restaurant operating expenses
49,626
—
49,626
151,328
—
151,328
Marketing and advertising
3,813
(133
)
(3)
3,680
11,930
(427
)
(3)
11,503
General and administrative costs
8,809
—
8,809
27,056
—
27,056
Depreciation and amortization expenses
4,628
—
4,628
13,762
—
13,762
Pre-opening costs
845
—
845
1,258
—
1,258
Total costs and expenses
94,161
(133
)
94,028
292,228
(427
)
291,801
Operating income
4,854
(56
)
4,798
32,947
(142
)
32,805
Other income (expense):
Interest expense, net
(470
)
—
(470
)
(1,253
)
—
(1,253
)
Other
(65
)
—
(65
)
(31
)
—
(31
)
Income from continuing operations before income tax expense
4,319
(56
)
4,263
31,663
(142
)
31,521
Income tax expense
727
(14
)
(4)
713
4,873
(35
)
(4)
4,838
Income from continuing operations
3,592
(42
)
3,550
26,790
(107
)
26,683
Income from discontinued operations, net of income taxes
9
—
9
30
—
30
Net income
$
3,601
$
(42
)
$
3,559
$
26,820
$
(107
)
$
26,713
(1)
The reclassification of discounts recognized on the sale of gift cards from marketing expense to restaurant sales on the consolidated statements of income totaled $226 thousand in the third quarter of fiscal year 2018 and $696 thousand in the first thirty-nine weeks of fiscal year 2018.
(2)
In the third quarter of fiscal year 2018, the Company recognized $359 thousand of advertising contributions from franchisees and $56 thousand of franchise development and opening fees in excess of fees that would have been recognized had Topic 606 not been adopted. In the first thirty-nine weeks of fiscal year 2018, the Company recognized $1.1 million of advertising contributions from franchisees and $142 thousand of franchise development and opening fees in excess of fees that would have been recognized had Topic 606 not been adopted.
(3)
The Company recognized $359 thousand of advertising contributions from franchisees in the third quarter of fiscal year 2018 and $1.1 million and of advertising contributions from franchisees in the first thirty-nine weeks of fiscal year 2018 which prior to the adoption of Topic 606 were recognized as a reduction to marketing and advertising expense. Discounts recognized on the sale of gift cards were reclassified from marketing expense to restaurant sales on the consolidated statements of income, which totaled $226 thousand in the third quarter of fiscal year 2018 and $696 thousand in the first thirty-nine weeks of fiscal year 2018.
(4)
Income tax expense related to the pre-tax income impact of the adjustments is calculated using the Company’s marginal federal and state income tax rates.
39 Weeks Ended September 30, 2018 As Reported
Adjustments
Balances without adoption of Topic 606
Cash flows from operating activities:
Net income
$
26,820
$
(107
)
$
26,713
Adjustments to reconcile net income to net cash provided by operating activities:
Depreciation and amortization
13,762
—
13,762
Deferred income taxes
744
—
744
Non-cash interest expense
62
—
62
Loss on the disposal of property and equipment, net
21
—
21
Debt issuance costs written-off
—
—
—
Amortization of below market lease
59
—
59
Stock-based compensation expense
5,720
—
5,720
Changes in operating assets and liabilities:
Accounts receivable
10,295
—
10,295
Inventories
700
—
700
Prepaid expenses and other
287
—
287
Other assets
—
—
—
Accounts payable and accrued expenses
(9,797
)
—
(9,797
)
Deferred revenue
(6,070
)
142
(5,928
)
Deferred rent
834
—
834
Other liabilities
(2,895
)
(35
)
(2,930
)
Net cash provided by operating activities
40,542
—
40,542
Net cash used in investing activities
(23,284
)
—
(23,284
)
Net cash used in financing activities
(16,432
)
—
(16,432
)
Net increase in cash and cash equivalents
$
826
—
$
826</t>
  </si>
  <si>
    <t>Summary of Disaggregated Revenue by Major Component for Each Category</t>
  </si>
  <si>
    <t>In the following tables, the Company’s revenue is disaggregated by major component for each category on the consolidated statements of income.
13 Weeks Ended September 30, 2018:
Domestic
International
Total Revenue
Restaurant sales
$
93,488
$
—
$
93,488
Franchise income
3,391
639
4,030
Other operating income
1,497
—
1,497
Total revenue
$
98,376
$
639
$
99,015
13 Weeks Ended September 24, 2017:
Domestic
International
Total Revenue
Restaurant sales
$
79,442
$
—
$
79,442
Franchise income
3,534
684
4,218
Other operating income
1,507
—
1,507
Total revenue
$
84,483
$
684
$
85,167
39 Weeks Ended September 30, 2018:
Domestic
International
Total Revenue
Restaurant sales
$
307,390
$
—
$
307,390
Franchise income
10,849
2,056
12,905
Other operating income
4,880
—
4,880
Total revenue
$
323,119
$
2,056
$
325,175
39 Weeks Ended September 24, 2017:
Domestic
International
Total Revenue
Restaurant sales
$
273,042
$
—
$
273,042
Franchise income
10,737
2,128
12,865
Other operating income
4,813
—
4,813
Total revenue
$
288,592
$
2,128
$
290,720</t>
  </si>
  <si>
    <t>Summary of Receivables and Deferred Revenue Liabilities from Contract with Customers</t>
  </si>
  <si>
    <t>The following table provides information about receivables and deferred revenue liabilities from contracts with customers (in thousands).
September 30,
December 31,
2018
2017
Accounts receivable, less allowance for doubtful accounts 2018 - $371; 2017 - $361
$
10,736
$
21,130
Deferred revenue
$
36,794
$
42,596
Unearned franchise fees
$
2,803
$
—</t>
  </si>
  <si>
    <t>Summary of Significant Changes in Deferred Revenue and Unearned Franchise Fees</t>
  </si>
  <si>
    <t>Significant changes in the deferred revenue balance and the unearned franchise fees balance during the first thirty-nine weeks of fiscal year 2018 are presented in the following table (in thousands).
Deferred
Unearned
Revenue
Franchise Fees
Balance at December 31, 2017
$
42,596
$
—
Increase (decrease) due to the cumulative effect of adopting Topic 606
(22
)
3,092
Decreases in the beginning balance from gift card redemptions
(24,549
)
—
Increases due to proceeds received, excluding amounts recognized during the period
18,709
—
Decreases due to recognition of franchise development and opening fees
—
(292
)
Other
60
3
Balance at September 30, 2018
$
36,794
$
2,803</t>
  </si>
  <si>
    <t>Summary of Recognition of Revenue Related to Deferred Franchise Development and Opening Fees</t>
  </si>
  <si>
    <t>The projected recognition of revenue related to deferred franchise development and opening fees is as follows (in thousands).
Balance as of
Fiscal Year
Fiscal Year
Fiscal Years
More Than
January 1, 2018
2018
2019
2020-2022
5 Years
Franchise development and opening fees
$
3,320
$
348
$
226
$
677
$
2,069</t>
  </si>
  <si>
    <t>Long-term Debt (Tables)</t>
  </si>
  <si>
    <t>Schedule of Long-term Debt Instruments</t>
  </si>
  <si>
    <t>Long-term debt consists of the following (in thousands):
September 30,
December 31,
2018
2017
Senior Credit Facility:
Revolving credit facility
$
54,000
$
50,000
Less current maturities
—
—
$
54,000
$
50,000</t>
  </si>
  <si>
    <t>Shareholders' Equity (Tables)</t>
  </si>
  <si>
    <t>Schedule of Dividends Declared and Payable</t>
  </si>
  <si>
    <t xml:space="preserve">Declaration Date
Dividend per Share
Record Date
Total Amount
Payment Date
Fiscal Year 2018
February 21, 2018
$
0.11
March 8, 2018
$
3,390
March 22, 2018
May 4, 2018
$
0.11
May 24, 2018
$
3,397
June 7, 2018
August 10, 2018
$
0.11
August 23, 2018
$
3,389
September 6, 2018
Fiscal Year 2017
February 17, 2017
$
0.09
February 23, 2017
$
2,862
March 9, 2017
May 5, 2017
$
0.09
May 18, 2017
$
2,862
June 1, 2017
July 28, 2017
$
0.09
August 10, 2017
$
2,844
August 24, 2017 </t>
  </si>
  <si>
    <t>Fair Value Measurements (Tables)</t>
  </si>
  <si>
    <t>Fair Value Disclosures [Abstract]</t>
  </si>
  <si>
    <t>Non-financial Assets Measured at Fair Value on Non-recurring Basis</t>
  </si>
  <si>
    <t>The Company’s non-financial assets measured at fair value on a non-recurring basis as of December 31, 2017 were as follows:
Fair Value as of December 31, 2017
Significant Other Observable Inputs (Level 2)
Significant Unobservable Inputs (Level 3)
Total Losses on Impairment
Long-lived assets held for sale
$
—
$
—
$
—
$
3,904</t>
  </si>
  <si>
    <t>Segment Information (Tables)</t>
  </si>
  <si>
    <t>Segment Information, Operating Profit (Loss)</t>
  </si>
  <si>
    <t>13 Weeks Ended
39 Weeks Ended
September 30,
September 24,
September 30,
September 24,
2018
2017
2018
2017
Revenues:
Company-owned steakhouse restaurants
$
94,481
$
80,390
$
310,181
$
275,732
Franchise operations
4,030
4,218
12,905
12,865
Unallocated other revenue and revenue discounts
504
559
2,089
2,123
Total revenues
$
99,015
$
85,167
$
325,175
$
290,720
Segment profits:
Company-owned steakhouse restaurants
$
18,415
$
12,476
$
71,959
$
60,674
Franchise operations
4,030
4,218
12,905
12,865
Total segment profit
22,445
16,694
84,864
73,539
Unallocated operating income
504
559
2,089
2,123
Marketing and advertising expenses
(3,813
)
(3,197
)
(11,930
)
(9,056
)
General and administrative costs
(8,809
)
(7,096
)
(27,056
)
(23,267
)
Depreciation and amortization expenses
(4,628
)
(3,852
)
(13,762
)
(11,089
)
Pre-opening costs
(845
)
(121
)
(1,258
)
(1,473
)
Interest expense, net
(470
)
(197
)
(1,253
)
(521
)
Other income
(65
)
(6
)
(31
)
33
Income from continuing operations before income tax expense
$
4,319
$
2,784
$
31,663
$
30,289
Capital expenditures:
Company-owned steakhouse restaurants
$
9,574
$
3,600
$
20,615
$
13,592
Corporate assets
650
77
1,498
734
Total capital expenditures
$
10,224
$
3,677
$
22,113
$
14,326</t>
  </si>
  <si>
    <t>Segment Information, Assets</t>
  </si>
  <si>
    <t>September 30,
December 31,
2018
2017
Total assets:
Company-owned steakhouse restaurants
$
229,285
$
223,354
Franchise operations
2,178
3,021
Corporate assets - unallocated
3,359
10,774
Deferred income taxes - unallocated
4,949
4,947
Total assets
$
239,771
$
242,096</t>
  </si>
  <si>
    <t>Income Taxes (Tables)</t>
  </si>
  <si>
    <t>Schedule of Effective Income Tax Rate Reconciliation</t>
  </si>
  <si>
    <t xml:space="preserve">39 Weeks Ended
September 30,
September 24,
2018
2017
Income tax expense at statutory rates
21.0
%
35.0
%
Increase (decrease) in income taxes resulting from:
State income taxes, net of federal benefit
3.6
%
3.0
%
Federal employment tax credits
(9.6
%)
(7.0
%)
Other
0.4
%
0.8
%
Effective tax rate
15.4
%
31.8
% </t>
  </si>
  <si>
    <t>Earnings Per Share (Tables)</t>
  </si>
  <si>
    <t>Computation of Basic and Diluted Earnings Per Share</t>
  </si>
  <si>
    <t>13 Weeks Ended
39 Weeks Ended
September 30,
September 24,
September 30,
September 24,
2018
2017
2018
2017
Income from continuing operations
$
3,592
$
1,767
$
26,790
$
20,657
Income (loss) from discontinued operations, net of income taxes
9
(71
)
30
(101
)
Net income
$
3,601
$
1,696
$
26,820
$
20,556
Shares:
Weighted average number of common shares outstanding - basic
29,720,472
30,348,180
29,708,055
30,490,554
Weighted average number of common shares outstanding - diluted
30,358,284
30,877,192
30,370,193
31,040,640
Basic earnings (loss) per common share:
Continuing operations
$
0.12
$
0.06
$
0.90
$
0.68
Discontinued operations
—
—
—
(0.01
)
Basic earnings per common share
$
0.12
$
0.06
$
0.90
$
0.67
Diluted earnings (loss) per common share:
Continuing operations
$
0.12
$
0.06
$
0.88
$
0.67
Discontinued operations
—
(0.01
)
—
(0.01
)
Diluted earnings per common share
$
0.12
$
0.05
$
0.88
$
0.66</t>
  </si>
  <si>
    <t>The Company and Basis of Presentation (Details Textual) - Ruths Chris Steak House [Member]</t>
  </si>
  <si>
    <t>Sep. 30, 2018Restaurant</t>
  </si>
  <si>
    <t>Organization And Basis Of Presentation [Line Items]</t>
  </si>
  <si>
    <t>Number of Restaurants</t>
  </si>
  <si>
    <t>Company [Member]</t>
  </si>
  <si>
    <t>Contractual Agreement [Member]</t>
  </si>
  <si>
    <t>Franchised Units [Member]</t>
  </si>
  <si>
    <t>Franchised Units [Member] | International [Member]</t>
  </si>
  <si>
    <t>Revenue (Details Textual) - USD ($) $ in Thousands</t>
  </si>
  <si>
    <t>Jan. 01, 2018</t>
  </si>
  <si>
    <t>New Accounting Pronouncements Or Change In Accounting Principle [Line Items]</t>
  </si>
  <si>
    <t>Shareholders equity</t>
  </si>
  <si>
    <t>Advertising Contributions from Franchisees</t>
  </si>
  <si>
    <t>Maximum [Member]</t>
  </si>
  <si>
    <t>Period for redemption of gift cards</t>
  </si>
  <si>
    <t>5 years</t>
  </si>
  <si>
    <t>Percentage of franchise royalties on adjusted gross sales of franchisee</t>
  </si>
  <si>
    <t>5.00%</t>
  </si>
  <si>
    <t>Percentage of advertising fee to be paid by franchisee upon adjusted gross sales</t>
  </si>
  <si>
    <t>1.00%</t>
  </si>
  <si>
    <t>ASC Topic 606 [Member]</t>
  </si>
  <si>
    <t>ASC Topic 606 [Member] | Restaurant Sales [Member]</t>
  </si>
  <si>
    <t>ASC Topic 606 [Member] | Adjustments due to Adoption of Topic 606 [Member]</t>
  </si>
  <si>
    <t>ASC Topic 606 [Member] | Adjustments due to Adoption of Topic 606 [Member] | Restaurant Sales [Member]</t>
  </si>
  <si>
    <t>Revenue - Summary of Impact of Adopting Topic 606 Consolidated Balance Sheets (Details) - USD ($) $ in Thousands</t>
  </si>
  <si>
    <t>Commitments and contingencies</t>
  </si>
  <si>
    <t>Shareholders' equity:</t>
  </si>
  <si>
    <t>ASC Topic 606 [Member] | Adjustments [Member]</t>
  </si>
  <si>
    <t>ASC Topic 606 [Member] | Balances without adoption of Topic 606 [Member]</t>
  </si>
  <si>
    <t>ASC Topic 606 [Member] | Franchise Rights [Member] | Balances without adoption of Topic 606 [Member]</t>
  </si>
  <si>
    <t>ASC Topic 606 [Member] | Other Intangible Assets [Member] | Balances without adoption of Topic 606 [Member]</t>
  </si>
  <si>
    <t>Revenue - Summary of Impact of Adopting Topic 606 Consolidated Balance Sheets (Details) (Parentheticals) - USD ($) $ / shares in Units, $ in Thousands</t>
  </si>
  <si>
    <t>Franchise Rights [Member] | ASC Topic 606 [Member]</t>
  </si>
  <si>
    <t>Other Intangible Assets [Member] | ASC Topic 606 [Member]</t>
  </si>
  <si>
    <t>Revenue - Summary of Impact of Adopting Topic 606 Consolidated Statements of Income (Details) - USD ($) $ in Thousands</t>
  </si>
  <si>
    <t>Income from discontinued operations, net of income taxes</t>
  </si>
  <si>
    <t>ASC Topic 606 [Member] | Restaurant Sales [Member] | Adjustments [Member]</t>
  </si>
  <si>
    <t>ASC Topic 606 [Member] | Restaurant Sales [Member] | Balances without adoption of Topic 606 [Member]</t>
  </si>
  <si>
    <t>ASC Topic 606 [Member] | Franchise Income [Member]</t>
  </si>
  <si>
    <t>ASC Topic 606 [Member] | Franchise Income [Member] | Adjustments [Member]</t>
  </si>
  <si>
    <t>ASC Topic 606 [Member] | Franchise Income [Member] | Balances without adoption of Topic 606 [Member]</t>
  </si>
  <si>
    <t>ASC Topic 606 [Member] | Other Operating Income [Member]</t>
  </si>
  <si>
    <t>ASC Topic 606 [Member] | Other Operating Income [Member] | Balances without adoption of Topic 606 [Member]</t>
  </si>
  <si>
    <t>ASC Topic 606 [Member] | Food and Beverage [Member]</t>
  </si>
  <si>
    <t>ASC Topic 606 [Member] | Food and Beverage [Member] | Balances without adoption of Topic 606 [Member]</t>
  </si>
  <si>
    <t>ASC Topic 606 [Member] | Restaurant Operating Expenses [Member]</t>
  </si>
  <si>
    <t>ASC Topic 606 [Member] | Restaurant Operating Expenses [Member] | Balances without adoption of Topic 606 [Member]</t>
  </si>
  <si>
    <t>Revenue - Summary of Impact of Adopting Topic 606 Consolidated Statements of Income (Parenthetical) (Details) - USD ($) $ in Thousands</t>
  </si>
  <si>
    <t>Franchise development and opening fees</t>
  </si>
  <si>
    <t>Revenue - Summary of Impact of Adopting Topic 606 Consolidated Statements of Cash Flows (Details) - USD ($) $ in Thousands</t>
  </si>
  <si>
    <t>Revenue - Summary of Disaggregated Revenue by Major Component for Each Category (Details) - USD ($) $ in Thousands</t>
  </si>
  <si>
    <t>Disaggregation Of Revenue [Line Items]</t>
  </si>
  <si>
    <t>Domestic [Member]</t>
  </si>
  <si>
    <t>Domestic [Member] | Restaurant Sales [Member]</t>
  </si>
  <si>
    <t>Domestic [Member] | Franchise Income [Member]</t>
  </si>
  <si>
    <t>Domestic [Member] | Other Operating Income [Member]</t>
  </si>
  <si>
    <t>International [Member]</t>
  </si>
  <si>
    <t>International [Member] | Franchise Income [Member]</t>
  </si>
  <si>
    <t>Revenue - Summary of Receivables and Deferred Revenue Liabilities from Contract with Customers (Details) - USD ($) $ in Thousands</t>
  </si>
  <si>
    <t>Revenue - Summary of Receivables and Deferred Revenue Liabilities from Contract with Customers (Details) (Parentheticals) - USD ($) $ in Thousands</t>
  </si>
  <si>
    <t>Revenue - Summary of Significant Changes in Deferred Revenue and Unearned Franchise Fees (Details) $ in Thousands</t>
  </si>
  <si>
    <t>Sep. 30, 2018USD ($)</t>
  </si>
  <si>
    <t>Deferred Revenue, Beginning balance</t>
  </si>
  <si>
    <t>Deferred Revenue, Decreases in the beginning balance from gift card redemptions</t>
  </si>
  <si>
    <t>Deferred Revenue, Increases due to proceeds received, excluding amounts recognized during the period</t>
  </si>
  <si>
    <t>Deferred Revenue, Other</t>
  </si>
  <si>
    <t>Deferred Revenue, Ending balance</t>
  </si>
  <si>
    <t>Unearned Franchise Fees, Decreases due to recognition of franchise development and opening fees</t>
  </si>
  <si>
    <t>Unearned Franchise Fees, Other</t>
  </si>
  <si>
    <t>Unearned Franchise Fees, Ending balance</t>
  </si>
  <si>
    <t>Deferred Revenue, Increase (decrease) due to the cumulative effect of adopting Topic 606</t>
  </si>
  <si>
    <t>Unearned Franchise Fees, Increase (decrease) due to the cumulative effect of adopting Topic 606</t>
  </si>
  <si>
    <t>Revenue - Summary of Recognition of Revenue Related to Deferred Franchise Development and Opening Fees (Details) $ in Thousands</t>
  </si>
  <si>
    <t>Dec. 31, 2017USD ($)</t>
  </si>
  <si>
    <t>Revenue, Remaining Performance Obligation, Expected Timing of Satisfaction, Start Date: 2018-01-01</t>
  </si>
  <si>
    <t>Projected Recognition Of Revenue [Line Items]</t>
  </si>
  <si>
    <t>Franchise development and opening fees, satisfaction period</t>
  </si>
  <si>
    <t>1 year</t>
  </si>
  <si>
    <t>Revenue, Remaining Performance Obligation, Expected Timing of Satisfaction, Start Date: 2018-12-31</t>
  </si>
  <si>
    <t>Revenue, Remaining Performance Obligation, Expected Timing of Satisfaction, Start Date: 2019-12-30</t>
  </si>
  <si>
    <t>3 years</t>
  </si>
  <si>
    <t>Revenue, Remaining Performance Obligation, Expected Timing of Satisfaction, Start Date: 2022-12-26</t>
  </si>
  <si>
    <t>Revenue, Remaining Performance Obligation, Expected Timing of Satisfaction, Start Date: (nil)</t>
  </si>
  <si>
    <t>Hawaii Acquisition (Details Textual) - USD ($) $ in Millions</t>
  </si>
  <si>
    <t>Dec. 12, 2017</t>
  </si>
  <si>
    <t>Business Acquisition [Line Items]</t>
  </si>
  <si>
    <t>Business combination, Integration related costs</t>
  </si>
  <si>
    <t>Hawaiian Restaurants [Member]</t>
  </si>
  <si>
    <t>Acquisition of franchise restaurant, net of cash acquired</t>
  </si>
  <si>
    <t>Hawaiian Restaurants [Member] | Minimum [Member]</t>
  </si>
  <si>
    <t>Property, Plant and Equipment, Useful Life</t>
  </si>
  <si>
    <t>Hawaiian Restaurants [Member] | Maximum [Member]</t>
  </si>
  <si>
    <t>20 years</t>
  </si>
  <si>
    <t>Long-term Debt - Summary of Long-term Debt (Details) - USD ($) $ in Thousands</t>
  </si>
  <si>
    <t>Revolving credit facility</t>
  </si>
  <si>
    <t>Long-term Debt (Details Textual) - USD ($)</t>
  </si>
  <si>
    <t>Feb. 02, 2017</t>
  </si>
  <si>
    <t>Long-term Debt, Weighted Average Interest Rate, at Point in Time</t>
  </si>
  <si>
    <t>3.70%</t>
  </si>
  <si>
    <t>Credit Agreement [Member] | Wells Fargo Bank, National Association and Other Lenders [Member]</t>
  </si>
  <si>
    <t>Debt Instrument, Maturity Date</t>
  </si>
  <si>
    <t>Feb. 2,
		2022</t>
  </si>
  <si>
    <t>Senior Credit Facility [Member]</t>
  </si>
  <si>
    <t>Long-term Line of Credit</t>
  </si>
  <si>
    <t>Line of Credit Facility, Remaining Borrowing Capacity</t>
  </si>
  <si>
    <t>Line of Credit Facility, Unused Capacity, Commitment Fee Percentage</t>
  </si>
  <si>
    <t>0.20%</t>
  </si>
  <si>
    <t>Letter of Credit [Member]</t>
  </si>
  <si>
    <t>Letters of Credit Outstanding, Amount</t>
  </si>
  <si>
    <t>1.60%</t>
  </si>
  <si>
    <t>Letter of Credit [Member] | Credit Agreement [Member] | Wells Fargo Bank, National Association and Other Lenders [Member]</t>
  </si>
  <si>
    <t>Line of Credit Facility, Maximum Borrowing Capacity</t>
  </si>
  <si>
    <t>Revolving Credit Facility [Member] | Credit Agreement [Member] | Wells Fargo Bank, National Association and Other Lenders [Member]</t>
  </si>
  <si>
    <t>Line of Credit Facility, Maximum Borrowing Capacity upon Satisfaction of Certain Conditions</t>
  </si>
  <si>
    <t>Revolving Credit Facility [Member] | Federal Funds Rate [Member] | Credit Agreement [Member]</t>
  </si>
  <si>
    <t>Debt Instrument, Basis Spread Added to Reference Rate to Compute Base Rate</t>
  </si>
  <si>
    <t>0.50%</t>
  </si>
  <si>
    <t>Revolving Credit Facility [Member] | London Interbank Offered Rate (LIBOR) | Credit Agreement [Member]</t>
  </si>
  <si>
    <t>Revolving Credit Facility [Member] | London Interbank Offered Rate (LIBOR) | Minimum [Member] | Credit Agreement [Member]</t>
  </si>
  <si>
    <t>Debt Instrument, Basis Spread on Variable Rate</t>
  </si>
  <si>
    <t>1.50%</t>
  </si>
  <si>
    <t>Revolving Credit Facility [Member] | London Interbank Offered Rate (LIBOR) | Maximum [Member] | Credit Agreement [Member]</t>
  </si>
  <si>
    <t>2.25%</t>
  </si>
  <si>
    <t>Revolving Credit Facility [Member] | Base Rate | Minimum [Member] | Credit Agreement [Member]</t>
  </si>
  <si>
    <t>Revolving Credit Facility [Member] | Base Rate | Maximum [Member] | Credit Agreement [Member]</t>
  </si>
  <si>
    <t>1.25%</t>
  </si>
  <si>
    <t>Swingline Loans [Member] | Credit Agreement [Member] | Wells Fargo Bank, National Association and Other Lenders [Member]</t>
  </si>
  <si>
    <t>Shareholders' Equity (Details Textual) - USD ($)</t>
  </si>
  <si>
    <t>Nov. 02, 2018</t>
  </si>
  <si>
    <t>Oct. 31, 2017</t>
  </si>
  <si>
    <t>Dividends Payable [Line Items]</t>
  </si>
  <si>
    <t>Restricted Stock [Member]</t>
  </si>
  <si>
    <t>Share-based Compensation Arrangement by Share-based Payment Award, Equity Instruments Other than Options, Nonvested, Number</t>
  </si>
  <si>
    <t>Dividend Declared 2 [Member]</t>
  </si>
  <si>
    <t>Payment Date</t>
  </si>
  <si>
    <t>Jun. 7,
		2018</t>
  </si>
  <si>
    <t>Jun. 1,
		2017</t>
  </si>
  <si>
    <t>Dividend record date</t>
  </si>
  <si>
    <t>May 24,
		2018</t>
  </si>
  <si>
    <t>May 18,
		2017</t>
  </si>
  <si>
    <t>Subsequent Event [Member] | Dividend Declared 2 [Member]</t>
  </si>
  <si>
    <t>Dividends Payable, Current</t>
  </si>
  <si>
    <t>Nov. 29,
		2018</t>
  </si>
  <si>
    <t>Nov. 15,
		2018</t>
  </si>
  <si>
    <t>The 2017 Share Repurchase Plan [Member]</t>
  </si>
  <si>
    <t>Stock Repurchase Program, Authorized Amount</t>
  </si>
  <si>
    <t>Share repurchased</t>
  </si>
  <si>
    <t>Stock Repurchased and Retired During Period, Value</t>
  </si>
  <si>
    <t>Stock Repurchased and Retired During Period, Average Cost per Share</t>
  </si>
  <si>
    <t>Stock Repurchase Program, Remaining Authorized Repurchase Amount</t>
  </si>
  <si>
    <t>Shareholders' Equity - Dividends Declared (Details) - USD ($) $ / shares in Units, $ in Thousands</t>
  </si>
  <si>
    <t>Dividend Declared 1 [Member]</t>
  </si>
  <si>
    <t>Declaration Date</t>
  </si>
  <si>
    <t>Feb. 21,
		2018</t>
  </si>
  <si>
    <t>Feb. 17,
		2017</t>
  </si>
  <si>
    <t>Dividend Per Share (in dollars per share)</t>
  </si>
  <si>
    <t>Record Date</t>
  </si>
  <si>
    <t>Mar. 8,
		2018</t>
  </si>
  <si>
    <t>Feb. 23,
		2017</t>
  </si>
  <si>
    <t>Total Amount</t>
  </si>
  <si>
    <t>Mar. 22,
		2018</t>
  </si>
  <si>
    <t>Mar. 9,
		2017</t>
  </si>
  <si>
    <t>May 4,
		2018</t>
  </si>
  <si>
    <t>May 5,
		2017</t>
  </si>
  <si>
    <t>Dividend Declared 3 [Member]</t>
  </si>
  <si>
    <t>Aug. 10,
		2018</t>
  </si>
  <si>
    <t>Jul. 28,
		2017</t>
  </si>
  <si>
    <t>Aug. 23,
		2018</t>
  </si>
  <si>
    <t>Aug. 10,
		2017</t>
  </si>
  <si>
    <t>Sep. 6,
		2018</t>
  </si>
  <si>
    <t>Aug. 24,
		2017</t>
  </si>
  <si>
    <t>Fair Value Measurements (Details Textual)</t>
  </si>
  <si>
    <t>Fair Value, Measurements, Nonrecurring [Member]</t>
  </si>
  <si>
    <t>Non-financial assets measured at fair value on non recurring basis</t>
  </si>
  <si>
    <t>Fair Value Measurements - Non-financial Assets Measured at Fair Value on Non-recurring Basis (Details) $ in Thousands</t>
  </si>
  <si>
    <t>12 Months Ended</t>
  </si>
  <si>
    <t>Fair Value Assets And Liabilities Measured On Recurring And Nonrecurring Basis [Line Items]</t>
  </si>
  <si>
    <t>Impairment of Long-Lived Assets Held-for-use</t>
  </si>
  <si>
    <t>Segment Information (Details Textual)</t>
  </si>
  <si>
    <t>Sep. 30, 2018RestaurantSegment</t>
  </si>
  <si>
    <t>Segment Reporting Information [Line Items]</t>
  </si>
  <si>
    <t>Number of Operating Segments | Segment</t>
  </si>
  <si>
    <t>Ruths Chris Steak House [Member]</t>
  </si>
  <si>
    <t>Company [Member] | Ruths Chris Steak House [Member]</t>
  </si>
  <si>
    <t>Operated under Contractual Agreements [Member]</t>
  </si>
  <si>
    <t>Franchised Units [Member] | Ruths Chris Steak House [Member]</t>
  </si>
  <si>
    <t>Segment Information - Segment Information, Operating Profit (Loss) (Details) - USD ($) $ in Thousands</t>
  </si>
  <si>
    <t>Segment profits:</t>
  </si>
  <si>
    <t>Gross profit</t>
  </si>
  <si>
    <t>Unallocated operating income</t>
  </si>
  <si>
    <t>Marketing and advertising expenses</t>
  </si>
  <si>
    <t>Capital expenditures:</t>
  </si>
  <si>
    <t>Capital expenditure</t>
  </si>
  <si>
    <t>Operating Segments [Member] | Company-owned Steakhouse Restaurants [Member]</t>
  </si>
  <si>
    <t>Operating Segments [Member] | Franchise Operations [Member]</t>
  </si>
  <si>
    <t>Segment Reconciling Items [Member]</t>
  </si>
  <si>
    <t>Corporate, Non-Segment [Member]</t>
  </si>
  <si>
    <t>Segment Information - Segment Information, Assets (Details) - USD ($) $ in Thousands</t>
  </si>
  <si>
    <t>Assets</t>
  </si>
  <si>
    <t>Deferred income taxes - unallocated</t>
  </si>
  <si>
    <t>Stock-based Employee Compensation (Details Textual) - USD ($) $ in Millions</t>
  </si>
  <si>
    <t>May 15, 2018</t>
  </si>
  <si>
    <t>Share-based Compensation Arrangement by Share-based Payment Award [Line Items]</t>
  </si>
  <si>
    <t>Allocated Share-based Compensation Expense</t>
  </si>
  <si>
    <t>Omnibus Incentive Plan 2018 [Member]</t>
  </si>
  <si>
    <t>Authorized Number of Shares Reserved for Future grants</t>
  </si>
  <si>
    <t>Share-based Compensation Arrangement by Share-based Payment Award, Number of Shares Available for Grant</t>
  </si>
  <si>
    <t>Stock Issued During Period, Shares, Restricted Stock Award, Gross</t>
  </si>
  <si>
    <t>Omnibus Incentive Plan 2018 [Member] | Share-based Compensation Award, Tranche One [Member]</t>
  </si>
  <si>
    <t>Omnibus Incentive Plan 2018 [Member] | Share-based Compensation Award, Tranche Two [Member]</t>
  </si>
  <si>
    <t>Omnibus Incentive Plan 2018 [Member] | Share-based Compensation Award, Tranche Three [Member]</t>
  </si>
  <si>
    <t>Omnibus Incentive Plan 2018 [Member] | Share-based Compensation Award, Tranche Four [Member]</t>
  </si>
  <si>
    <t>Omnibus Incentive Plan 2018 [Member] | Share Based Compensation Award, Tranche Five [Member]</t>
  </si>
  <si>
    <t>Long-term Equity Incentive Plan 2005 [Member]</t>
  </si>
  <si>
    <t>Plan expiration date</t>
  </si>
  <si>
    <t>May 30,
		2018</t>
  </si>
  <si>
    <t>Share-based Compensation Arrangement by Share-based Payment Award, Number of Shares, Cancelled</t>
  </si>
  <si>
    <t>Share-based Compensation Arrangement by Share-based Payment Award, Options, Outstanding, Number</t>
  </si>
  <si>
    <t>Restricted Stock [Member] | Long-term Equity Incentive Plan 2005 [Member]</t>
  </si>
  <si>
    <t>Income Taxes - Reconciliation of the U.S. Statutory Rate to the Effective Rate (Details)</t>
  </si>
  <si>
    <t>Effective Income Tax Rate Continuing Operations Tax Rate Reconciliation [Abstract]</t>
  </si>
  <si>
    <t>Income tax expense at statutory rates</t>
  </si>
  <si>
    <t>21.00%</t>
  </si>
  <si>
    <t>35.00%</t>
  </si>
  <si>
    <t>Increase (decrease) in income taxes resulting from:</t>
  </si>
  <si>
    <t>State income taxes, net of federal benefit</t>
  </si>
  <si>
    <t>3.60%</t>
  </si>
  <si>
    <t>3.00%</t>
  </si>
  <si>
    <t>Federal employment tax credits</t>
  </si>
  <si>
    <t>(9.60%)</t>
  </si>
  <si>
    <t>(7.00%)</t>
  </si>
  <si>
    <t>0.40%</t>
  </si>
  <si>
    <t>0.80%</t>
  </si>
  <si>
    <t>Effective tax rate</t>
  </si>
  <si>
    <t>15.40%</t>
  </si>
  <si>
    <t>31.80%</t>
  </si>
  <si>
    <t>Income Taxes (Details Textual)</t>
  </si>
  <si>
    <t>Federal statutory tax rate</t>
  </si>
  <si>
    <t>Earnings Per Share - Computation of Basic and Diluted Earnings Per Share (Details) - USD ($) $ / shares in Units, $ in Thousands</t>
  </si>
  <si>
    <t>Shares:</t>
  </si>
  <si>
    <t>Earnings Per Share (Details Textual) - $ / shares</t>
  </si>
  <si>
    <t>Antidilutive Securities Excluded from Computation of Earnings Per Share, Amount</t>
  </si>
  <si>
    <t>Weighted Average Exercise Prices Anti Dilutive Stock Options</t>
  </si>
  <si>
    <t>Commitments and Contingencies (Details Textual) $ in Millions</t>
  </si>
  <si>
    <t>Sep. 30, 2018USD ($)Supplier</t>
  </si>
  <si>
    <t>Jan. 21, 2015Restaurant</t>
  </si>
  <si>
    <t>Loss Contingencies [Line Items]</t>
  </si>
  <si>
    <t>Number of Suppliers | Supplier</t>
  </si>
  <si>
    <t>Lease Obligations Guaranteed | $</t>
  </si>
  <si>
    <t>Mitchells Fish Market [Member] | Company-owned Fish Market Restaurants [Member]</t>
  </si>
  <si>
    <t>Camerons Mitchell Steak house [Member] | Company-owned Steakhouse Restaura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2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row>
    <row r="17" spans="1:3">
      <c r="A17" s="3" t="s">
        <v>4</v>
      </c>
    </row>
    <row r="18" spans="1:3">
      <c r="A18" s="4" t="s">
        <v>26</v>
      </c>
      <c r="C18" s="5" t="n">
        <v>30809350</v>
      </c>
    </row>
    <row r="19" spans="1:3">
      <c r="A19" s="4" t="s">
        <v>27</v>
      </c>
    </row>
    <row r="20" spans="1:3">
      <c r="A20" s="3" t="s">
        <v>4</v>
      </c>
    </row>
    <row r="21" spans="1:3">
      <c r="A21" s="4" t="s">
        <v>26</v>
      </c>
      <c r="C21" s="5" t="n">
        <v>1078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v>
      </c>
      <c r="B1" s="2" t="s">
        <v>2</v>
      </c>
      <c r="C1" s="2" t="s">
        <v>29</v>
      </c>
      <c r="D1" s="2" t="s">
        <v>30</v>
      </c>
      <c r="E1" s="2" t="s">
        <v>31</v>
      </c>
    </row>
    <row r="2" spans="1:5">
      <c r="A2" s="3" t="s">
        <v>32</v>
      </c>
    </row>
    <row r="3" spans="1:5">
      <c r="A3" s="4" t="s">
        <v>33</v>
      </c>
      <c r="B3" s="7" t="n">
        <v>4877</v>
      </c>
      <c r="C3" s="7" t="n">
        <v>4051</v>
      </c>
      <c r="D3" s="7" t="n">
        <v>4862</v>
      </c>
      <c r="E3" s="7" t="n">
        <v>3788</v>
      </c>
    </row>
    <row r="4" spans="1:5">
      <c r="A4" s="4" t="s">
        <v>34</v>
      </c>
      <c r="B4" s="5" t="n">
        <v>11332</v>
      </c>
      <c r="C4" s="5" t="n">
        <v>21626</v>
      </c>
    </row>
    <row r="5" spans="1:5">
      <c r="A5" s="4" t="s">
        <v>35</v>
      </c>
      <c r="B5" s="5" t="n">
        <v>7989</v>
      </c>
      <c r="C5" s="5" t="n">
        <v>8688</v>
      </c>
    </row>
    <row r="6" spans="1:5">
      <c r="A6" s="4" t="s">
        <v>36</v>
      </c>
      <c r="B6" s="5" t="n">
        <v>2393</v>
      </c>
      <c r="C6" s="5" t="n">
        <v>2680</v>
      </c>
    </row>
    <row r="7" spans="1:5">
      <c r="A7" s="4" t="s">
        <v>37</v>
      </c>
      <c r="B7" s="5" t="n">
        <v>26591</v>
      </c>
      <c r="C7" s="5" t="n">
        <v>37045</v>
      </c>
    </row>
    <row r="8" spans="1:5">
      <c r="A8" s="4" t="s">
        <v>38</v>
      </c>
      <c r="B8" s="5" t="n">
        <v>120813</v>
      </c>
      <c r="C8" s="5" t="n">
        <v>112212</v>
      </c>
    </row>
    <row r="9" spans="1:5">
      <c r="A9" s="4" t="s">
        <v>39</v>
      </c>
      <c r="B9" s="5" t="n">
        <v>36522</v>
      </c>
      <c r="C9" s="5" t="n">
        <v>36522</v>
      </c>
    </row>
    <row r="10" spans="1:5">
      <c r="A10" s="4" t="s">
        <v>40</v>
      </c>
      <c r="B10" s="5" t="n">
        <v>4949</v>
      </c>
      <c r="C10" s="5" t="n">
        <v>4947</v>
      </c>
    </row>
    <row r="11" spans="1:5">
      <c r="A11" s="4" t="s">
        <v>41</v>
      </c>
      <c r="B11" s="5" t="n">
        <v>582</v>
      </c>
      <c r="C11" s="5" t="n">
        <v>644</v>
      </c>
    </row>
    <row r="12" spans="1:5">
      <c r="A12" s="4" t="s">
        <v>42</v>
      </c>
      <c r="B12" s="5" t="n">
        <v>239771</v>
      </c>
      <c r="C12" s="5" t="n">
        <v>242096</v>
      </c>
    </row>
    <row r="13" spans="1:5">
      <c r="A13" s="3" t="s">
        <v>43</v>
      </c>
    </row>
    <row r="14" spans="1:5">
      <c r="A14" s="4" t="s">
        <v>44</v>
      </c>
      <c r="B14" s="5" t="n">
        <v>6537</v>
      </c>
      <c r="C14" s="5" t="n">
        <v>10510</v>
      </c>
    </row>
    <row r="15" spans="1:5">
      <c r="A15" s="4" t="s">
        <v>45</v>
      </c>
      <c r="B15" s="5" t="n">
        <v>14130</v>
      </c>
      <c r="C15" s="5" t="n">
        <v>15903</v>
      </c>
    </row>
    <row r="16" spans="1:5">
      <c r="A16" s="4" t="s">
        <v>46</v>
      </c>
      <c r="B16" s="5" t="n">
        <v>7779</v>
      </c>
      <c r="C16" s="5" t="n">
        <v>11203</v>
      </c>
    </row>
    <row r="17" spans="1:5">
      <c r="A17" s="4" t="s">
        <v>47</v>
      </c>
      <c r="B17" s="5" t="n">
        <v>36794</v>
      </c>
      <c r="C17" s="5" t="n">
        <v>42596</v>
      </c>
    </row>
    <row r="18" spans="1:5">
      <c r="A18" s="4" t="s">
        <v>48</v>
      </c>
      <c r="B18" s="5" t="n">
        <v>3541</v>
      </c>
      <c r="C18" s="5" t="n">
        <v>8313</v>
      </c>
    </row>
    <row r="19" spans="1:5">
      <c r="A19" s="4" t="s">
        <v>49</v>
      </c>
      <c r="B19" s="5" t="n">
        <v>68781</v>
      </c>
      <c r="C19" s="5" t="n">
        <v>88525</v>
      </c>
    </row>
    <row r="20" spans="1:5">
      <c r="A20" s="4" t="s">
        <v>50</v>
      </c>
      <c r="B20" s="5" t="n">
        <v>54000</v>
      </c>
      <c r="C20" s="5" t="n">
        <v>50000</v>
      </c>
    </row>
    <row r="21" spans="1:5">
      <c r="A21" s="4" t="s">
        <v>51</v>
      </c>
      <c r="B21" s="5" t="n">
        <v>23004</v>
      </c>
      <c r="C21" s="5" t="n">
        <v>21993</v>
      </c>
    </row>
    <row r="22" spans="1:5">
      <c r="A22" s="4" t="s">
        <v>52</v>
      </c>
      <c r="B22" s="5" t="n">
        <v>2803</v>
      </c>
    </row>
    <row r="23" spans="1:5">
      <c r="A23" s="4" t="s">
        <v>53</v>
      </c>
      <c r="B23" s="5" t="n">
        <v>1897</v>
      </c>
      <c r="C23" s="5" t="n">
        <v>2074</v>
      </c>
    </row>
    <row r="24" spans="1:5">
      <c r="A24" s="4" t="s">
        <v>54</v>
      </c>
      <c r="B24" s="5" t="n">
        <v>150485</v>
      </c>
      <c r="C24" s="5" t="n">
        <v>162592</v>
      </c>
    </row>
    <row r="25" spans="1:5">
      <c r="A25" s="4" t="s">
        <v>55</v>
      </c>
      <c r="B25" s="4" t="s">
        <v>56</v>
      </c>
      <c r="C25" s="4" t="s">
        <v>56</v>
      </c>
    </row>
    <row r="26" spans="1:5">
      <c r="A26" s="4" t="s">
        <v>57</v>
      </c>
      <c r="B26" s="5" t="n">
        <v>297</v>
      </c>
      <c r="C26" s="5" t="n">
        <v>296</v>
      </c>
    </row>
    <row r="27" spans="1:5">
      <c r="A27" s="4" t="s">
        <v>58</v>
      </c>
      <c r="B27" s="5" t="n">
        <v>72479</v>
      </c>
      <c r="C27" s="5" t="n">
        <v>77017</v>
      </c>
    </row>
    <row r="28" spans="1:5">
      <c r="A28" s="4" t="s">
        <v>59</v>
      </c>
      <c r="B28" s="5" t="n">
        <v>16510</v>
      </c>
      <c r="C28" s="5" t="n">
        <v>2191</v>
      </c>
    </row>
    <row r="29" spans="1:5">
      <c r="A29" s="4" t="s">
        <v>60</v>
      </c>
      <c r="B29" s="4" t="s">
        <v>56</v>
      </c>
      <c r="C29" s="4" t="s">
        <v>56</v>
      </c>
    </row>
    <row r="30" spans="1:5">
      <c r="A30" s="4" t="s">
        <v>61</v>
      </c>
      <c r="B30" s="5" t="n">
        <v>89286</v>
      </c>
      <c r="C30" s="5" t="n">
        <v>79504</v>
      </c>
      <c r="D30" s="7" t="n">
        <v>80369</v>
      </c>
      <c r="E30" s="7" t="n">
        <v>79009</v>
      </c>
    </row>
    <row r="31" spans="1:5">
      <c r="A31" s="4" t="s">
        <v>62</v>
      </c>
      <c r="B31" s="5" t="n">
        <v>239771</v>
      </c>
      <c r="C31" s="5" t="n">
        <v>242096</v>
      </c>
    </row>
    <row r="32" spans="1:5">
      <c r="A32" s="4" t="s">
        <v>63</v>
      </c>
    </row>
    <row r="33" spans="1:5">
      <c r="A33" s="3" t="s">
        <v>32</v>
      </c>
    </row>
    <row r="34" spans="1:5">
      <c r="A34" s="4" t="s">
        <v>64</v>
      </c>
      <c r="B34" s="5" t="n">
        <v>45399</v>
      </c>
      <c r="C34" s="5" t="n">
        <v>46822</v>
      </c>
    </row>
    <row r="35" spans="1:5">
      <c r="A35" s="4" t="s">
        <v>65</v>
      </c>
    </row>
    <row r="36" spans="1:5">
      <c r="A36" s="3" t="s">
        <v>32</v>
      </c>
    </row>
    <row r="37" spans="1:5">
      <c r="A37" s="4" t="s">
        <v>64</v>
      </c>
      <c r="B37" s="7" t="n">
        <v>4915</v>
      </c>
      <c r="C37" s="7" t="n">
        <v>3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241</v>
      </c>
      <c r="B1" s="2" t="s">
        <v>242</v>
      </c>
    </row>
    <row r="2" spans="1:2">
      <c r="A2" s="3" t="s">
        <v>243</v>
      </c>
    </row>
    <row r="3" spans="1:2">
      <c r="A3" s="4" t="s">
        <v>244</v>
      </c>
      <c r="B3" s="5" t="n">
        <v>155</v>
      </c>
    </row>
    <row r="4" spans="1:2">
      <c r="A4" s="4" t="s">
        <v>245</v>
      </c>
    </row>
    <row r="5" spans="1:2">
      <c r="A5" s="3" t="s">
        <v>243</v>
      </c>
    </row>
    <row r="6" spans="1:2">
      <c r="A6" s="4" t="s">
        <v>244</v>
      </c>
      <c r="B6" s="5" t="n">
        <v>78</v>
      </c>
    </row>
    <row r="7" spans="1:2">
      <c r="A7" s="4" t="s">
        <v>246</v>
      </c>
    </row>
    <row r="8" spans="1:2">
      <c r="A8" s="3" t="s">
        <v>243</v>
      </c>
    </row>
    <row r="9" spans="1:2">
      <c r="A9" s="4" t="s">
        <v>244</v>
      </c>
      <c r="B9" s="5" t="n">
        <v>2</v>
      </c>
    </row>
    <row r="10" spans="1:2">
      <c r="A10" s="4" t="s">
        <v>247</v>
      </c>
    </row>
    <row r="11" spans="1:2">
      <c r="A11" s="3" t="s">
        <v>243</v>
      </c>
    </row>
    <row r="12" spans="1:2">
      <c r="A12" s="4" t="s">
        <v>244</v>
      </c>
      <c r="B12" s="5" t="n">
        <v>75</v>
      </c>
    </row>
    <row r="13" spans="1:2">
      <c r="A13" s="4" t="s">
        <v>248</v>
      </c>
    </row>
    <row r="14" spans="1:2">
      <c r="A14" s="3" t="s">
        <v>243</v>
      </c>
    </row>
    <row r="15" spans="1:2">
      <c r="A15" s="4" t="s">
        <v>244</v>
      </c>
      <c r="B15" s="5" t="n">
        <v>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49</v>
      </c>
      <c r="B1" s="2" t="s">
        <v>76</v>
      </c>
      <c r="D1" s="2" t="s">
        <v>1</v>
      </c>
    </row>
    <row r="2" spans="1:8">
      <c r="B2" s="2" t="s">
        <v>2</v>
      </c>
      <c r="C2" s="2" t="s">
        <v>30</v>
      </c>
      <c r="D2" s="2" t="s">
        <v>2</v>
      </c>
      <c r="E2" s="2" t="s">
        <v>30</v>
      </c>
      <c r="F2" s="2" t="s">
        <v>250</v>
      </c>
      <c r="G2" s="2" t="s">
        <v>29</v>
      </c>
      <c r="H2" s="2" t="s">
        <v>31</v>
      </c>
    </row>
    <row r="3" spans="1:8">
      <c r="A3" s="3" t="s">
        <v>251</v>
      </c>
    </row>
    <row r="4" spans="1:8">
      <c r="A4" s="4" t="s">
        <v>47</v>
      </c>
      <c r="B4" s="7" t="n">
        <v>36794</v>
      </c>
      <c r="D4" s="7" t="n">
        <v>36794</v>
      </c>
      <c r="G4" s="7" t="n">
        <v>42596</v>
      </c>
    </row>
    <row r="5" spans="1:8">
      <c r="A5" s="4" t="s">
        <v>40</v>
      </c>
      <c r="B5" s="5" t="n">
        <v>4949</v>
      </c>
      <c r="D5" s="5" t="n">
        <v>4949</v>
      </c>
      <c r="G5" s="5" t="n">
        <v>4947</v>
      </c>
    </row>
    <row r="6" spans="1:8">
      <c r="A6" s="4" t="s">
        <v>252</v>
      </c>
      <c r="B6" s="5" t="n">
        <v>89286</v>
      </c>
      <c r="C6" s="7" t="n">
        <v>80369</v>
      </c>
      <c r="D6" s="5" t="n">
        <v>89286</v>
      </c>
      <c r="E6" s="7" t="n">
        <v>80369</v>
      </c>
      <c r="G6" s="7" t="n">
        <v>79504</v>
      </c>
      <c r="H6" s="7" t="n">
        <v>79009</v>
      </c>
    </row>
    <row r="7" spans="1:8">
      <c r="A7" s="4" t="s">
        <v>253</v>
      </c>
      <c r="B7" s="5" t="n">
        <v>359</v>
      </c>
      <c r="D7" s="5" t="n">
        <v>1100</v>
      </c>
    </row>
    <row r="8" spans="1:8">
      <c r="A8" s="4" t="s">
        <v>78</v>
      </c>
      <c r="B8" s="5" t="n">
        <v>99015</v>
      </c>
      <c r="C8" s="5" t="n">
        <v>85167</v>
      </c>
      <c r="D8" s="7" t="n">
        <v>325175</v>
      </c>
      <c r="E8" s="5" t="n">
        <v>290720</v>
      </c>
    </row>
    <row r="9" spans="1:8">
      <c r="A9" s="4" t="s">
        <v>254</v>
      </c>
    </row>
    <row r="10" spans="1:8">
      <c r="A10" s="3" t="s">
        <v>251</v>
      </c>
    </row>
    <row r="11" spans="1:8">
      <c r="A11" s="4" t="s">
        <v>255</v>
      </c>
      <c r="D11" s="4" t="s">
        <v>256</v>
      </c>
    </row>
    <row r="12" spans="1:8">
      <c r="A12" s="4" t="s">
        <v>105</v>
      </c>
    </row>
    <row r="13" spans="1:8">
      <c r="A13" s="3" t="s">
        <v>251</v>
      </c>
    </row>
    <row r="14" spans="1:8">
      <c r="A14" s="4" t="s">
        <v>257</v>
      </c>
      <c r="D14" s="4" t="s">
        <v>258</v>
      </c>
    </row>
    <row r="15" spans="1:8">
      <c r="A15" s="4" t="s">
        <v>259</v>
      </c>
      <c r="D15" s="4" t="s">
        <v>260</v>
      </c>
    </row>
    <row r="16" spans="1:8">
      <c r="A16" s="4" t="s">
        <v>104</v>
      </c>
    </row>
    <row r="17" spans="1:8">
      <c r="A17" s="3" t="s">
        <v>251</v>
      </c>
    </row>
    <row r="18" spans="1:8">
      <c r="A18" s="4" t="s">
        <v>78</v>
      </c>
      <c r="B18" s="5" t="n">
        <v>93488</v>
      </c>
      <c r="C18" s="7" t="n">
        <v>79442</v>
      </c>
      <c r="D18" s="7" t="n">
        <v>307390</v>
      </c>
      <c r="E18" s="7" t="n">
        <v>273042</v>
      </c>
    </row>
    <row r="19" spans="1:8">
      <c r="A19" s="4" t="s">
        <v>261</v>
      </c>
    </row>
    <row r="20" spans="1:8">
      <c r="A20" s="3" t="s">
        <v>251</v>
      </c>
    </row>
    <row r="21" spans="1:8">
      <c r="A21" s="4" t="s">
        <v>78</v>
      </c>
      <c r="B21" s="5" t="n">
        <v>99015</v>
      </c>
      <c r="D21" s="5" t="n">
        <v>325175</v>
      </c>
    </row>
    <row r="22" spans="1:8">
      <c r="A22" s="4" t="s">
        <v>262</v>
      </c>
    </row>
    <row r="23" spans="1:8">
      <c r="A23" s="3" t="s">
        <v>251</v>
      </c>
    </row>
    <row r="24" spans="1:8">
      <c r="A24" s="4" t="s">
        <v>78</v>
      </c>
      <c r="B24" s="5" t="n">
        <v>93488</v>
      </c>
      <c r="D24" s="5" t="n">
        <v>307390</v>
      </c>
    </row>
    <row r="25" spans="1:8">
      <c r="A25" s="4" t="s">
        <v>263</v>
      </c>
    </row>
    <row r="26" spans="1:8">
      <c r="A26" s="3" t="s">
        <v>251</v>
      </c>
    </row>
    <row r="27" spans="1:8">
      <c r="A27" s="4" t="s">
        <v>47</v>
      </c>
      <c r="B27" s="5" t="n">
        <v>126</v>
      </c>
      <c r="D27" s="5" t="n">
        <v>126</v>
      </c>
      <c r="F27" s="7" t="n">
        <v>3100</v>
      </c>
    </row>
    <row r="28" spans="1:8">
      <c r="A28" s="4" t="s">
        <v>40</v>
      </c>
      <c r="B28" s="5" t="n">
        <v>718</v>
      </c>
      <c r="D28" s="5" t="n">
        <v>718</v>
      </c>
      <c r="F28" s="5" t="n">
        <v>746</v>
      </c>
    </row>
    <row r="29" spans="1:8">
      <c r="A29" s="4" t="s">
        <v>252</v>
      </c>
      <c r="B29" s="5" t="n">
        <v>-2211</v>
      </c>
      <c r="D29" s="5" t="n">
        <v>-2211</v>
      </c>
      <c r="F29" s="7" t="n">
        <v>-2300</v>
      </c>
    </row>
    <row r="30" spans="1:8">
      <c r="A30" s="4" t="s">
        <v>253</v>
      </c>
      <c r="B30" s="5" t="n">
        <v>359</v>
      </c>
      <c r="D30" s="5" t="n">
        <v>1100</v>
      </c>
    </row>
    <row r="31" spans="1:8">
      <c r="A31" s="4" t="s">
        <v>78</v>
      </c>
      <c r="B31" s="5" t="n">
        <v>189</v>
      </c>
      <c r="D31" s="5" t="n">
        <v>569</v>
      </c>
    </row>
    <row r="32" spans="1:8">
      <c r="A32" s="4" t="s">
        <v>264</v>
      </c>
    </row>
    <row r="33" spans="1:8">
      <c r="A33" s="3" t="s">
        <v>251</v>
      </c>
    </row>
    <row r="34" spans="1:8">
      <c r="A34" s="4" t="s">
        <v>78</v>
      </c>
      <c r="B34" s="7" t="n">
        <v>-226</v>
      </c>
      <c r="D34" s="7" t="n">
        <v>-6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5</v>
      </c>
      <c r="B1" s="2" t="s">
        <v>2</v>
      </c>
      <c r="C1" s="2" t="s">
        <v>250</v>
      </c>
      <c r="D1" s="2" t="s">
        <v>29</v>
      </c>
      <c r="E1" s="2" t="s">
        <v>30</v>
      </c>
      <c r="F1" s="2" t="s">
        <v>31</v>
      </c>
    </row>
    <row r="2" spans="1:6">
      <c r="A2" s="3" t="s">
        <v>32</v>
      </c>
    </row>
    <row r="3" spans="1:6">
      <c r="A3" s="4" t="s">
        <v>33</v>
      </c>
      <c r="B3" s="7" t="n">
        <v>4877</v>
      </c>
      <c r="D3" s="7" t="n">
        <v>4051</v>
      </c>
      <c r="E3" s="7" t="n">
        <v>4862</v>
      </c>
      <c r="F3" s="7" t="n">
        <v>3788</v>
      </c>
    </row>
    <row r="4" spans="1:6">
      <c r="A4" s="4" t="s">
        <v>34</v>
      </c>
      <c r="B4" s="5" t="n">
        <v>11332</v>
      </c>
      <c r="D4" s="5" t="n">
        <v>21626</v>
      </c>
    </row>
    <row r="5" spans="1:6">
      <c r="A5" s="4" t="s">
        <v>35</v>
      </c>
      <c r="B5" s="5" t="n">
        <v>7989</v>
      </c>
      <c r="D5" s="5" t="n">
        <v>8688</v>
      </c>
    </row>
    <row r="6" spans="1:6">
      <c r="A6" s="4" t="s">
        <v>36</v>
      </c>
      <c r="B6" s="5" t="n">
        <v>2393</v>
      </c>
      <c r="D6" s="5" t="n">
        <v>2680</v>
      </c>
    </row>
    <row r="7" spans="1:6">
      <c r="A7" s="4" t="s">
        <v>37</v>
      </c>
      <c r="B7" s="5" t="n">
        <v>26591</v>
      </c>
      <c r="D7" s="5" t="n">
        <v>37045</v>
      </c>
    </row>
    <row r="8" spans="1:6">
      <c r="A8" s="4" t="s">
        <v>38</v>
      </c>
      <c r="B8" s="5" t="n">
        <v>120813</v>
      </c>
      <c r="D8" s="5" t="n">
        <v>112212</v>
      </c>
    </row>
    <row r="9" spans="1:6">
      <c r="A9" s="4" t="s">
        <v>39</v>
      </c>
      <c r="B9" s="5" t="n">
        <v>36522</v>
      </c>
      <c r="D9" s="5" t="n">
        <v>36522</v>
      </c>
    </row>
    <row r="10" spans="1:6">
      <c r="A10" s="4" t="s">
        <v>40</v>
      </c>
      <c r="B10" s="5" t="n">
        <v>4949</v>
      </c>
      <c r="D10" s="5" t="n">
        <v>4947</v>
      </c>
    </row>
    <row r="11" spans="1:6">
      <c r="A11" s="4" t="s">
        <v>41</v>
      </c>
      <c r="B11" s="5" t="n">
        <v>582</v>
      </c>
      <c r="D11" s="5" t="n">
        <v>644</v>
      </c>
    </row>
    <row r="12" spans="1:6">
      <c r="A12" s="4" t="s">
        <v>42</v>
      </c>
      <c r="B12" s="5" t="n">
        <v>239771</v>
      </c>
      <c r="D12" s="5" t="n">
        <v>242096</v>
      </c>
    </row>
    <row r="13" spans="1:6">
      <c r="A13" s="3" t="s">
        <v>43</v>
      </c>
    </row>
    <row r="14" spans="1:6">
      <c r="A14" s="4" t="s">
        <v>44</v>
      </c>
      <c r="B14" s="5" t="n">
        <v>6537</v>
      </c>
      <c r="D14" s="5" t="n">
        <v>10510</v>
      </c>
    </row>
    <row r="15" spans="1:6">
      <c r="A15" s="4" t="s">
        <v>45</v>
      </c>
      <c r="B15" s="5" t="n">
        <v>14130</v>
      </c>
      <c r="D15" s="5" t="n">
        <v>15903</v>
      </c>
    </row>
    <row r="16" spans="1:6">
      <c r="A16" s="4" t="s">
        <v>46</v>
      </c>
      <c r="B16" s="5" t="n">
        <v>7779</v>
      </c>
      <c r="D16" s="5" t="n">
        <v>11203</v>
      </c>
    </row>
    <row r="17" spans="1:6">
      <c r="A17" s="4" t="s">
        <v>47</v>
      </c>
      <c r="B17" s="5" t="n">
        <v>36794</v>
      </c>
      <c r="D17" s="5" t="n">
        <v>42596</v>
      </c>
    </row>
    <row r="18" spans="1:6">
      <c r="A18" s="4" t="s">
        <v>48</v>
      </c>
      <c r="B18" s="5" t="n">
        <v>3541</v>
      </c>
      <c r="D18" s="5" t="n">
        <v>8313</v>
      </c>
    </row>
    <row r="19" spans="1:6">
      <c r="A19" s="4" t="s">
        <v>49</v>
      </c>
      <c r="B19" s="5" t="n">
        <v>68781</v>
      </c>
      <c r="D19" s="5" t="n">
        <v>88525</v>
      </c>
    </row>
    <row r="20" spans="1:6">
      <c r="A20" s="4" t="s">
        <v>50</v>
      </c>
      <c r="B20" s="5" t="n">
        <v>54000</v>
      </c>
      <c r="D20" s="5" t="n">
        <v>50000</v>
      </c>
    </row>
    <row r="21" spans="1:6">
      <c r="A21" s="4" t="s">
        <v>51</v>
      </c>
      <c r="B21" s="5" t="n">
        <v>23004</v>
      </c>
      <c r="D21" s="5" t="n">
        <v>21993</v>
      </c>
    </row>
    <row r="22" spans="1:6">
      <c r="A22" s="4" t="s">
        <v>52</v>
      </c>
      <c r="B22" s="5" t="n">
        <v>2803</v>
      </c>
    </row>
    <row r="23" spans="1:6">
      <c r="A23" s="4" t="s">
        <v>53</v>
      </c>
      <c r="B23" s="5" t="n">
        <v>1897</v>
      </c>
      <c r="D23" s="5" t="n">
        <v>2074</v>
      </c>
    </row>
    <row r="24" spans="1:6">
      <c r="A24" s="4" t="s">
        <v>54</v>
      </c>
      <c r="B24" s="5" t="n">
        <v>150485</v>
      </c>
      <c r="D24" s="5" t="n">
        <v>162592</v>
      </c>
    </row>
    <row r="25" spans="1:6">
      <c r="A25" s="4" t="s">
        <v>266</v>
      </c>
      <c r="B25" s="4" t="s">
        <v>56</v>
      </c>
      <c r="D25" s="4" t="s">
        <v>56</v>
      </c>
    </row>
    <row r="26" spans="1:6">
      <c r="A26" s="3" t="s">
        <v>267</v>
      </c>
    </row>
    <row r="27" spans="1:6">
      <c r="A27" s="4" t="s">
        <v>57</v>
      </c>
      <c r="B27" s="5" t="n">
        <v>297</v>
      </c>
      <c r="D27" s="5" t="n">
        <v>296</v>
      </c>
    </row>
    <row r="28" spans="1:6">
      <c r="A28" s="4" t="s">
        <v>58</v>
      </c>
      <c r="B28" s="5" t="n">
        <v>72479</v>
      </c>
      <c r="D28" s="5" t="n">
        <v>77017</v>
      </c>
    </row>
    <row r="29" spans="1:6">
      <c r="A29" s="4" t="s">
        <v>59</v>
      </c>
      <c r="B29" s="5" t="n">
        <v>16510</v>
      </c>
      <c r="D29" s="5" t="n">
        <v>2191</v>
      </c>
    </row>
    <row r="30" spans="1:6">
      <c r="A30" s="4" t="s">
        <v>60</v>
      </c>
      <c r="B30" s="4" t="s">
        <v>56</v>
      </c>
      <c r="D30" s="4" t="s">
        <v>56</v>
      </c>
    </row>
    <row r="31" spans="1:6">
      <c r="A31" s="4" t="s">
        <v>61</v>
      </c>
      <c r="B31" s="5" t="n">
        <v>89286</v>
      </c>
      <c r="D31" s="5" t="n">
        <v>79504</v>
      </c>
      <c r="E31" s="7" t="n">
        <v>80369</v>
      </c>
      <c r="F31" s="7" t="n">
        <v>79009</v>
      </c>
    </row>
    <row r="32" spans="1:6">
      <c r="A32" s="4" t="s">
        <v>62</v>
      </c>
      <c r="B32" s="5" t="n">
        <v>239771</v>
      </c>
      <c r="D32" s="5" t="n">
        <v>242096</v>
      </c>
    </row>
    <row r="33" spans="1:6">
      <c r="A33" s="4" t="s">
        <v>63</v>
      </c>
    </row>
    <row r="34" spans="1:6">
      <c r="A34" s="3" t="s">
        <v>32</v>
      </c>
    </row>
    <row r="35" spans="1:6">
      <c r="A35" s="4" t="s">
        <v>64</v>
      </c>
      <c r="B35" s="5" t="n">
        <v>45399</v>
      </c>
      <c r="D35" s="5" t="n">
        <v>46822</v>
      </c>
    </row>
    <row r="36" spans="1:6">
      <c r="A36" s="4" t="s">
        <v>65</v>
      </c>
    </row>
    <row r="37" spans="1:6">
      <c r="A37" s="3" t="s">
        <v>32</v>
      </c>
    </row>
    <row r="38" spans="1:6">
      <c r="A38" s="4" t="s">
        <v>64</v>
      </c>
      <c r="B38" s="5" t="n">
        <v>4915</v>
      </c>
      <c r="D38" s="7" t="n">
        <v>3904</v>
      </c>
    </row>
    <row r="39" spans="1:6">
      <c r="A39" s="4" t="s">
        <v>268</v>
      </c>
    </row>
    <row r="40" spans="1:6">
      <c r="A40" s="3" t="s">
        <v>32</v>
      </c>
    </row>
    <row r="41" spans="1:6">
      <c r="A41" s="4" t="s">
        <v>40</v>
      </c>
      <c r="B41" s="5" t="n">
        <v>718</v>
      </c>
      <c r="C41" s="7" t="n">
        <v>746</v>
      </c>
    </row>
    <row r="42" spans="1:6">
      <c r="A42" s="4" t="s">
        <v>42</v>
      </c>
      <c r="B42" s="5" t="n">
        <v>718</v>
      </c>
    </row>
    <row r="43" spans="1:6">
      <c r="A43" s="3" t="s">
        <v>43</v>
      </c>
    </row>
    <row r="44" spans="1:6">
      <c r="A44" s="4" t="s">
        <v>47</v>
      </c>
      <c r="B44" s="5" t="n">
        <v>126</v>
      </c>
      <c r="C44" s="5" t="n">
        <v>3100</v>
      </c>
    </row>
    <row r="45" spans="1:6">
      <c r="A45" s="4" t="s">
        <v>49</v>
      </c>
      <c r="B45" s="5" t="n">
        <v>126</v>
      </c>
    </row>
    <row r="46" spans="1:6">
      <c r="A46" s="4" t="s">
        <v>52</v>
      </c>
      <c r="B46" s="5" t="n">
        <v>2803</v>
      </c>
    </row>
    <row r="47" spans="1:6">
      <c r="A47" s="4" t="s">
        <v>54</v>
      </c>
      <c r="B47" s="5" t="n">
        <v>2929</v>
      </c>
    </row>
    <row r="48" spans="1:6">
      <c r="A48" s="4" t="s">
        <v>266</v>
      </c>
      <c r="B48" s="4" t="s">
        <v>56</v>
      </c>
    </row>
    <row r="49" spans="1:6">
      <c r="A49" s="3" t="s">
        <v>267</v>
      </c>
    </row>
    <row r="50" spans="1:6">
      <c r="A50" s="4" t="s">
        <v>59</v>
      </c>
      <c r="B50" s="5" t="n">
        <v>-2211</v>
      </c>
    </row>
    <row r="51" spans="1:6">
      <c r="A51" s="4" t="s">
        <v>61</v>
      </c>
      <c r="B51" s="5" t="n">
        <v>-2211</v>
      </c>
      <c r="C51" s="7" t="n">
        <v>-2300</v>
      </c>
    </row>
    <row r="52" spans="1:6">
      <c r="A52" s="4" t="s">
        <v>62</v>
      </c>
      <c r="B52" s="5" t="n">
        <v>718</v>
      </c>
    </row>
    <row r="53" spans="1:6">
      <c r="A53" s="4" t="s">
        <v>269</v>
      </c>
    </row>
    <row r="54" spans="1:6">
      <c r="A54" s="3" t="s">
        <v>32</v>
      </c>
    </row>
    <row r="55" spans="1:6">
      <c r="A55" s="4" t="s">
        <v>33</v>
      </c>
      <c r="B55" s="5" t="n">
        <v>4877</v>
      </c>
    </row>
    <row r="56" spans="1:6">
      <c r="A56" s="4" t="s">
        <v>34</v>
      </c>
      <c r="B56" s="5" t="n">
        <v>11332</v>
      </c>
    </row>
    <row r="57" spans="1:6">
      <c r="A57" s="4" t="s">
        <v>35</v>
      </c>
      <c r="B57" s="5" t="n">
        <v>7989</v>
      </c>
    </row>
    <row r="58" spans="1:6">
      <c r="A58" s="4" t="s">
        <v>36</v>
      </c>
      <c r="B58" s="5" t="n">
        <v>2393</v>
      </c>
    </row>
    <row r="59" spans="1:6">
      <c r="A59" s="4" t="s">
        <v>37</v>
      </c>
      <c r="B59" s="5" t="n">
        <v>26591</v>
      </c>
    </row>
    <row r="60" spans="1:6">
      <c r="A60" s="4" t="s">
        <v>38</v>
      </c>
      <c r="B60" s="5" t="n">
        <v>120813</v>
      </c>
    </row>
    <row r="61" spans="1:6">
      <c r="A61" s="4" t="s">
        <v>39</v>
      </c>
      <c r="B61" s="5" t="n">
        <v>36522</v>
      </c>
    </row>
    <row r="62" spans="1:6">
      <c r="A62" s="4" t="s">
        <v>40</v>
      </c>
      <c r="B62" s="5" t="n">
        <v>4231</v>
      </c>
    </row>
    <row r="63" spans="1:6">
      <c r="A63" s="4" t="s">
        <v>41</v>
      </c>
      <c r="B63" s="5" t="n">
        <v>582</v>
      </c>
    </row>
    <row r="64" spans="1:6">
      <c r="A64" s="4" t="s">
        <v>42</v>
      </c>
      <c r="B64" s="5" t="n">
        <v>239053</v>
      </c>
    </row>
    <row r="65" spans="1:6">
      <c r="A65" s="3" t="s">
        <v>43</v>
      </c>
    </row>
    <row r="66" spans="1:6">
      <c r="A66" s="4" t="s">
        <v>44</v>
      </c>
      <c r="B66" s="5" t="n">
        <v>6537</v>
      </c>
    </row>
    <row r="67" spans="1:6">
      <c r="A67" s="4" t="s">
        <v>45</v>
      </c>
      <c r="B67" s="5" t="n">
        <v>14130</v>
      </c>
    </row>
    <row r="68" spans="1:6">
      <c r="A68" s="4" t="s">
        <v>46</v>
      </c>
      <c r="B68" s="5" t="n">
        <v>7779</v>
      </c>
    </row>
    <row r="69" spans="1:6">
      <c r="A69" s="4" t="s">
        <v>47</v>
      </c>
      <c r="B69" s="5" t="n">
        <v>36668</v>
      </c>
    </row>
    <row r="70" spans="1:6">
      <c r="A70" s="4" t="s">
        <v>48</v>
      </c>
      <c r="B70" s="5" t="n">
        <v>3541</v>
      </c>
    </row>
    <row r="71" spans="1:6">
      <c r="A71" s="4" t="s">
        <v>49</v>
      </c>
      <c r="B71" s="5" t="n">
        <v>68655</v>
      </c>
    </row>
    <row r="72" spans="1:6">
      <c r="A72" s="4" t="s">
        <v>50</v>
      </c>
      <c r="B72" s="5" t="n">
        <v>54000</v>
      </c>
    </row>
    <row r="73" spans="1:6">
      <c r="A73" s="4" t="s">
        <v>51</v>
      </c>
      <c r="B73" s="5" t="n">
        <v>23004</v>
      </c>
    </row>
    <row r="74" spans="1:6">
      <c r="A74" s="4" t="s">
        <v>53</v>
      </c>
      <c r="B74" s="5" t="n">
        <v>1897</v>
      </c>
    </row>
    <row r="75" spans="1:6">
      <c r="A75" s="4" t="s">
        <v>54</v>
      </c>
      <c r="B75" s="5" t="n">
        <v>147556</v>
      </c>
    </row>
    <row r="76" spans="1:6">
      <c r="A76" s="4" t="s">
        <v>266</v>
      </c>
      <c r="B76" s="4" t="s">
        <v>56</v>
      </c>
    </row>
    <row r="77" spans="1:6">
      <c r="A77" s="3" t="s">
        <v>267</v>
      </c>
    </row>
    <row r="78" spans="1:6">
      <c r="A78" s="4" t="s">
        <v>57</v>
      </c>
      <c r="B78" s="5" t="n">
        <v>297</v>
      </c>
    </row>
    <row r="79" spans="1:6">
      <c r="A79" s="4" t="s">
        <v>58</v>
      </c>
      <c r="B79" s="5" t="n">
        <v>72479</v>
      </c>
    </row>
    <row r="80" spans="1:6">
      <c r="A80" s="4" t="s">
        <v>59</v>
      </c>
      <c r="B80" s="5" t="n">
        <v>18721</v>
      </c>
    </row>
    <row r="81" spans="1:6">
      <c r="A81" s="4" t="s">
        <v>61</v>
      </c>
      <c r="B81" s="5" t="n">
        <v>91497</v>
      </c>
    </row>
    <row r="82" spans="1:6">
      <c r="A82" s="4" t="s">
        <v>62</v>
      </c>
      <c r="B82" s="5" t="n">
        <v>239053</v>
      </c>
    </row>
    <row r="83" spans="1:6">
      <c r="A83" s="4" t="s">
        <v>270</v>
      </c>
    </row>
    <row r="84" spans="1:6">
      <c r="A84" s="3" t="s">
        <v>32</v>
      </c>
    </row>
    <row r="85" spans="1:6">
      <c r="A85" s="4" t="s">
        <v>64</v>
      </c>
      <c r="B85" s="5" t="n">
        <v>45399</v>
      </c>
    </row>
    <row r="86" spans="1:6">
      <c r="A86" s="4" t="s">
        <v>271</v>
      </c>
    </row>
    <row r="87" spans="1:6">
      <c r="A87" s="3" t="s">
        <v>32</v>
      </c>
    </row>
    <row r="88" spans="1:6">
      <c r="A88" s="4" t="s">
        <v>64</v>
      </c>
      <c r="B88" s="7" t="n">
        <v>49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9</v>
      </c>
    </row>
    <row r="2" spans="1:3">
      <c r="A2" s="3" t="s">
        <v>251</v>
      </c>
    </row>
    <row r="3" spans="1:3">
      <c r="A3" s="4" t="s">
        <v>67</v>
      </c>
      <c r="B3" s="7" t="n">
        <v>371</v>
      </c>
      <c r="C3" s="7" t="n">
        <v>361</v>
      </c>
    </row>
    <row r="4" spans="1:3">
      <c r="A4" s="4" t="s">
        <v>68</v>
      </c>
      <c r="B4" s="7" t="n">
        <v>155895</v>
      </c>
      <c r="C4" s="7" t="n">
        <v>144373</v>
      </c>
    </row>
    <row r="5" spans="1:3">
      <c r="A5" s="4" t="s">
        <v>69</v>
      </c>
      <c r="B5" s="8" t="n">
        <v>0.01</v>
      </c>
      <c r="C5" s="8" t="n">
        <v>0.01</v>
      </c>
    </row>
    <row r="6" spans="1:3">
      <c r="A6" s="4" t="s">
        <v>70</v>
      </c>
      <c r="B6" s="5" t="n">
        <v>100000000</v>
      </c>
      <c r="C6" s="5" t="n">
        <v>100000000</v>
      </c>
    </row>
    <row r="7" spans="1:3">
      <c r="A7" s="4" t="s">
        <v>71</v>
      </c>
      <c r="B7" s="5" t="n">
        <v>29730779</v>
      </c>
      <c r="C7" s="5" t="n">
        <v>29645790</v>
      </c>
    </row>
    <row r="8" spans="1:3">
      <c r="A8" s="4" t="s">
        <v>72</v>
      </c>
      <c r="B8" s="5" t="n">
        <v>29730779</v>
      </c>
      <c r="C8" s="5" t="n">
        <v>29645790</v>
      </c>
    </row>
    <row r="9" spans="1:3">
      <c r="A9" s="4" t="s">
        <v>73</v>
      </c>
      <c r="B9" s="5" t="n">
        <v>71950</v>
      </c>
      <c r="C9" s="5" t="n">
        <v>71950</v>
      </c>
    </row>
    <row r="10" spans="1:3">
      <c r="A10" s="4" t="s">
        <v>261</v>
      </c>
    </row>
    <row r="11" spans="1:3">
      <c r="A11" s="3" t="s">
        <v>251</v>
      </c>
    </row>
    <row r="12" spans="1:3">
      <c r="A12" s="4" t="s">
        <v>67</v>
      </c>
      <c r="B12" s="7" t="n">
        <v>371</v>
      </c>
      <c r="C12" s="7" t="n">
        <v>361</v>
      </c>
    </row>
    <row r="13" spans="1:3">
      <c r="A13" s="4" t="s">
        <v>68</v>
      </c>
      <c r="B13" s="7" t="n">
        <v>155895</v>
      </c>
      <c r="C13" s="7" t="n">
        <v>144373</v>
      </c>
    </row>
    <row r="14" spans="1:3">
      <c r="A14" s="4" t="s">
        <v>69</v>
      </c>
      <c r="B14" s="8" t="n">
        <v>0.01</v>
      </c>
      <c r="C14" s="8" t="n">
        <v>0.01</v>
      </c>
    </row>
    <row r="15" spans="1:3">
      <c r="A15" s="4" t="s">
        <v>70</v>
      </c>
      <c r="B15" s="5" t="n">
        <v>100000000</v>
      </c>
      <c r="C15" s="5" t="n">
        <v>100000000</v>
      </c>
    </row>
    <row r="16" spans="1:3">
      <c r="A16" s="4" t="s">
        <v>71</v>
      </c>
      <c r="B16" s="5" t="n">
        <v>29730779</v>
      </c>
      <c r="C16" s="5" t="n">
        <v>29645790</v>
      </c>
    </row>
    <row r="17" spans="1:3">
      <c r="A17" s="4" t="s">
        <v>72</v>
      </c>
      <c r="B17" s="5" t="n">
        <v>29730779</v>
      </c>
      <c r="C17" s="5" t="n">
        <v>29645790</v>
      </c>
    </row>
    <row r="18" spans="1:3">
      <c r="A18" s="4" t="s">
        <v>73</v>
      </c>
      <c r="B18" s="5" t="n">
        <v>71950</v>
      </c>
      <c r="C18" s="5" t="n">
        <v>71950</v>
      </c>
    </row>
    <row r="19" spans="1:3">
      <c r="A19" s="4" t="s">
        <v>63</v>
      </c>
    </row>
    <row r="20" spans="1:3">
      <c r="A20" s="3" t="s">
        <v>251</v>
      </c>
    </row>
    <row r="21" spans="1:3">
      <c r="A21" s="4" t="s">
        <v>74</v>
      </c>
      <c r="B21" s="7" t="n">
        <v>1819</v>
      </c>
      <c r="C21" s="7" t="n">
        <v>396</v>
      </c>
    </row>
    <row r="22" spans="1:3">
      <c r="A22" s="4" t="s">
        <v>273</v>
      </c>
    </row>
    <row r="23" spans="1:3">
      <c r="A23" s="3" t="s">
        <v>251</v>
      </c>
    </row>
    <row r="24" spans="1:3">
      <c r="A24" s="4" t="s">
        <v>74</v>
      </c>
      <c r="B24" s="5" t="n">
        <v>1819</v>
      </c>
      <c r="C24" s="5" t="n">
        <v>396</v>
      </c>
    </row>
    <row r="25" spans="1:3">
      <c r="A25" s="4" t="s">
        <v>65</v>
      </c>
    </row>
    <row r="26" spans="1:3">
      <c r="A26" s="3" t="s">
        <v>251</v>
      </c>
    </row>
    <row r="27" spans="1:3">
      <c r="A27" s="4" t="s">
        <v>74</v>
      </c>
      <c r="B27" s="5" t="n">
        <v>1341</v>
      </c>
      <c r="C27" s="5" t="n">
        <v>1181</v>
      </c>
    </row>
    <row r="28" spans="1:3">
      <c r="A28" s="4" t="s">
        <v>274</v>
      </c>
    </row>
    <row r="29" spans="1:3">
      <c r="A29" s="3" t="s">
        <v>251</v>
      </c>
    </row>
    <row r="30" spans="1:3">
      <c r="A30" s="4" t="s">
        <v>74</v>
      </c>
      <c r="B30" s="7" t="n">
        <v>1341</v>
      </c>
      <c r="C30" s="7" t="n">
        <v>11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4" t="s">
        <v>67</v>
      </c>
      <c r="B2" s="7" t="n">
        <v>371</v>
      </c>
      <c r="C2" s="7" t="n">
        <v>361</v>
      </c>
    </row>
    <row r="3" spans="1:3">
      <c r="A3" s="4" t="s">
        <v>68</v>
      </c>
      <c r="B3" s="7" t="n">
        <v>155895</v>
      </c>
      <c r="C3" s="7" t="n">
        <v>144373</v>
      </c>
    </row>
    <row r="4" spans="1:3">
      <c r="A4" s="4" t="s">
        <v>69</v>
      </c>
      <c r="B4" s="8" t="n">
        <v>0.01</v>
      </c>
      <c r="C4" s="8" t="n">
        <v>0.01</v>
      </c>
    </row>
    <row r="5" spans="1:3">
      <c r="A5" s="4" t="s">
        <v>70</v>
      </c>
      <c r="B5" s="5" t="n">
        <v>100000000</v>
      </c>
      <c r="C5" s="5" t="n">
        <v>100000000</v>
      </c>
    </row>
    <row r="6" spans="1:3">
      <c r="A6" s="4" t="s">
        <v>71</v>
      </c>
      <c r="B6" s="5" t="n">
        <v>29730779</v>
      </c>
      <c r="C6" s="5" t="n">
        <v>29645790</v>
      </c>
    </row>
    <row r="7" spans="1:3">
      <c r="A7" s="4" t="s">
        <v>72</v>
      </c>
      <c r="B7" s="5" t="n">
        <v>29730779</v>
      </c>
      <c r="C7" s="5" t="n">
        <v>29645790</v>
      </c>
    </row>
    <row r="8" spans="1:3">
      <c r="A8" s="4" t="s">
        <v>73</v>
      </c>
      <c r="B8" s="5" t="n">
        <v>71950</v>
      </c>
      <c r="C8" s="5" t="n">
        <v>71950</v>
      </c>
    </row>
    <row r="9" spans="1:3">
      <c r="A9" s="4" t="s">
        <v>63</v>
      </c>
    </row>
    <row r="10" spans="1:3">
      <c r="A10" s="4" t="s">
        <v>74</v>
      </c>
      <c r="B10" s="7" t="n">
        <v>1819</v>
      </c>
      <c r="C10" s="7" t="n">
        <v>396</v>
      </c>
    </row>
    <row r="11" spans="1:3">
      <c r="A11" s="4" t="s">
        <v>65</v>
      </c>
    </row>
    <row r="12" spans="1:3">
      <c r="A12" s="4" t="s">
        <v>74</v>
      </c>
      <c r="B12" s="7" t="n">
        <v>1341</v>
      </c>
      <c r="C12" s="7" t="n">
        <v>1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6</v>
      </c>
      <c r="D1" s="2" t="s">
        <v>1</v>
      </c>
    </row>
    <row r="2" spans="1:5">
      <c r="B2" s="2" t="s">
        <v>2</v>
      </c>
      <c r="C2" s="2" t="s">
        <v>30</v>
      </c>
      <c r="D2" s="2" t="s">
        <v>2</v>
      </c>
      <c r="E2" s="2" t="s">
        <v>30</v>
      </c>
    </row>
    <row r="3" spans="1:5">
      <c r="A3" s="3" t="s">
        <v>77</v>
      </c>
    </row>
    <row r="4" spans="1:5">
      <c r="A4" s="4" t="s">
        <v>78</v>
      </c>
      <c r="B4" s="7" t="n">
        <v>99015</v>
      </c>
      <c r="C4" s="7" t="n">
        <v>85167</v>
      </c>
      <c r="D4" s="7" t="n">
        <v>325175</v>
      </c>
      <c r="E4" s="7" t="n">
        <v>290720</v>
      </c>
    </row>
    <row r="5" spans="1:5">
      <c r="A5" s="3" t="s">
        <v>79</v>
      </c>
    </row>
    <row r="6" spans="1:5">
      <c r="A6" s="4" t="s">
        <v>80</v>
      </c>
      <c r="B6" s="5" t="n">
        <v>3813</v>
      </c>
      <c r="C6" s="5" t="n">
        <v>3197</v>
      </c>
      <c r="D6" s="5" t="n">
        <v>11930</v>
      </c>
      <c r="E6" s="5" t="n">
        <v>9056</v>
      </c>
    </row>
    <row r="7" spans="1:5">
      <c r="A7" s="4" t="s">
        <v>81</v>
      </c>
      <c r="B7" s="5" t="n">
        <v>8809</v>
      </c>
      <c r="C7" s="5" t="n">
        <v>7096</v>
      </c>
      <c r="D7" s="5" t="n">
        <v>27056</v>
      </c>
      <c r="E7" s="5" t="n">
        <v>23267</v>
      </c>
    </row>
    <row r="8" spans="1:5">
      <c r="A8" s="4" t="s">
        <v>82</v>
      </c>
      <c r="B8" s="5" t="n">
        <v>4628</v>
      </c>
      <c r="C8" s="5" t="n">
        <v>3852</v>
      </c>
      <c r="D8" s="5" t="n">
        <v>13762</v>
      </c>
      <c r="E8" s="5" t="n">
        <v>11089</v>
      </c>
    </row>
    <row r="9" spans="1:5">
      <c r="A9" s="4" t="s">
        <v>83</v>
      </c>
      <c r="B9" s="5" t="n">
        <v>845</v>
      </c>
      <c r="C9" s="5" t="n">
        <v>121</v>
      </c>
      <c r="D9" s="5" t="n">
        <v>1258</v>
      </c>
      <c r="E9" s="5" t="n">
        <v>1473</v>
      </c>
    </row>
    <row r="10" spans="1:5">
      <c r="A10" s="4" t="s">
        <v>84</v>
      </c>
      <c r="B10" s="5" t="n">
        <v>94161</v>
      </c>
      <c r="C10" s="5" t="n">
        <v>82180</v>
      </c>
      <c r="D10" s="5" t="n">
        <v>292228</v>
      </c>
      <c r="E10" s="5" t="n">
        <v>259943</v>
      </c>
    </row>
    <row r="11" spans="1:5">
      <c r="A11" s="4" t="s">
        <v>85</v>
      </c>
      <c r="B11" s="5" t="n">
        <v>4854</v>
      </c>
      <c r="C11" s="5" t="n">
        <v>2987</v>
      </c>
      <c r="D11" s="5" t="n">
        <v>32947</v>
      </c>
      <c r="E11" s="5" t="n">
        <v>30777</v>
      </c>
    </row>
    <row r="12" spans="1:5">
      <c r="A12" s="3" t="s">
        <v>86</v>
      </c>
    </row>
    <row r="13" spans="1:5">
      <c r="A13" s="4" t="s">
        <v>87</v>
      </c>
      <c r="B13" s="5" t="n">
        <v>-470</v>
      </c>
      <c r="C13" s="5" t="n">
        <v>-197</v>
      </c>
      <c r="D13" s="5" t="n">
        <v>-1253</v>
      </c>
      <c r="E13" s="5" t="n">
        <v>-521</v>
      </c>
    </row>
    <row r="14" spans="1:5">
      <c r="A14" s="4" t="s">
        <v>88</v>
      </c>
      <c r="B14" s="5" t="n">
        <v>-65</v>
      </c>
      <c r="C14" s="5" t="n">
        <v>-6</v>
      </c>
      <c r="D14" s="5" t="n">
        <v>-31</v>
      </c>
      <c r="E14" s="5" t="n">
        <v>33</v>
      </c>
    </row>
    <row r="15" spans="1:5">
      <c r="A15" s="4" t="s">
        <v>89</v>
      </c>
      <c r="B15" s="5" t="n">
        <v>4319</v>
      </c>
      <c r="C15" s="5" t="n">
        <v>2784</v>
      </c>
      <c r="D15" s="5" t="n">
        <v>31663</v>
      </c>
      <c r="E15" s="5" t="n">
        <v>30289</v>
      </c>
    </row>
    <row r="16" spans="1:5">
      <c r="A16" s="4" t="s">
        <v>90</v>
      </c>
      <c r="B16" s="5" t="n">
        <v>727</v>
      </c>
      <c r="C16" s="5" t="n">
        <v>1017</v>
      </c>
      <c r="D16" s="5" t="n">
        <v>4873</v>
      </c>
      <c r="E16" s="5" t="n">
        <v>9632</v>
      </c>
    </row>
    <row r="17" spans="1:5">
      <c r="A17" s="4" t="s">
        <v>91</v>
      </c>
      <c r="B17" s="5" t="n">
        <v>3592</v>
      </c>
      <c r="C17" s="5" t="n">
        <v>1767</v>
      </c>
      <c r="D17" s="5" t="n">
        <v>26790</v>
      </c>
      <c r="E17" s="5" t="n">
        <v>20657</v>
      </c>
    </row>
    <row r="18" spans="1:5">
      <c r="A18" s="4" t="s">
        <v>276</v>
      </c>
      <c r="B18" s="5" t="n">
        <v>9</v>
      </c>
      <c r="C18" s="5" t="n">
        <v>-71</v>
      </c>
      <c r="D18" s="5" t="n">
        <v>30</v>
      </c>
      <c r="E18" s="5" t="n">
        <v>-101</v>
      </c>
    </row>
    <row r="19" spans="1:5">
      <c r="A19" s="4" t="s">
        <v>93</v>
      </c>
      <c r="B19" s="5" t="n">
        <v>3601</v>
      </c>
      <c r="C19" s="5" t="n">
        <v>1696</v>
      </c>
      <c r="D19" s="5" t="n">
        <v>26820</v>
      </c>
      <c r="E19" s="5" t="n">
        <v>20556</v>
      </c>
    </row>
    <row r="20" spans="1:5">
      <c r="A20" s="4" t="s">
        <v>104</v>
      </c>
    </row>
    <row r="21" spans="1:5">
      <c r="A21" s="3" t="s">
        <v>77</v>
      </c>
    </row>
    <row r="22" spans="1:5">
      <c r="A22" s="4" t="s">
        <v>78</v>
      </c>
      <c r="B22" s="5" t="n">
        <v>93488</v>
      </c>
      <c r="C22" s="5" t="n">
        <v>79442</v>
      </c>
      <c r="D22" s="5" t="n">
        <v>307390</v>
      </c>
      <c r="E22" s="5" t="n">
        <v>273042</v>
      </c>
    </row>
    <row r="23" spans="1:5">
      <c r="A23" s="4" t="s">
        <v>105</v>
      </c>
    </row>
    <row r="24" spans="1:5">
      <c r="A24" s="3" t="s">
        <v>77</v>
      </c>
    </row>
    <row r="25" spans="1:5">
      <c r="A25" s="4" t="s">
        <v>78</v>
      </c>
      <c r="B25" s="5" t="n">
        <v>4030</v>
      </c>
      <c r="C25" s="5" t="n">
        <v>4218</v>
      </c>
      <c r="D25" s="5" t="n">
        <v>12905</v>
      </c>
      <c r="E25" s="5" t="n">
        <v>12865</v>
      </c>
    </row>
    <row r="26" spans="1:5">
      <c r="A26" s="4" t="s">
        <v>106</v>
      </c>
    </row>
    <row r="27" spans="1:5">
      <c r="A27" s="3" t="s">
        <v>77</v>
      </c>
    </row>
    <row r="28" spans="1:5">
      <c r="A28" s="4" t="s">
        <v>78</v>
      </c>
      <c r="B28" s="5" t="n">
        <v>1497</v>
      </c>
      <c r="C28" s="5" t="n">
        <v>1507</v>
      </c>
      <c r="D28" s="5" t="n">
        <v>4880</v>
      </c>
      <c r="E28" s="5" t="n">
        <v>4813</v>
      </c>
    </row>
    <row r="29" spans="1:5">
      <c r="A29" s="4" t="s">
        <v>107</v>
      </c>
    </row>
    <row r="30" spans="1:5">
      <c r="A30" s="3" t="s">
        <v>79</v>
      </c>
    </row>
    <row r="31" spans="1:5">
      <c r="A31" s="4" t="s">
        <v>108</v>
      </c>
      <c r="B31" s="5" t="n">
        <v>26440</v>
      </c>
      <c r="C31" s="5" t="n">
        <v>25319</v>
      </c>
      <c r="D31" s="5" t="n">
        <v>86894</v>
      </c>
      <c r="E31" s="5" t="n">
        <v>82012</v>
      </c>
    </row>
    <row r="32" spans="1:5">
      <c r="A32" s="4" t="s">
        <v>109</v>
      </c>
    </row>
    <row r="33" spans="1:5">
      <c r="A33" s="3" t="s">
        <v>79</v>
      </c>
    </row>
    <row r="34" spans="1:5">
      <c r="A34" s="4" t="s">
        <v>108</v>
      </c>
      <c r="B34" s="5" t="n">
        <v>49626</v>
      </c>
      <c r="C34" s="7" t="n">
        <v>42595</v>
      </c>
      <c r="D34" s="5" t="n">
        <v>151328</v>
      </c>
      <c r="E34" s="7" t="n">
        <v>133046</v>
      </c>
    </row>
    <row r="35" spans="1:5">
      <c r="A35" s="4" t="s">
        <v>261</v>
      </c>
    </row>
    <row r="36" spans="1:5">
      <c r="A36" s="3" t="s">
        <v>77</v>
      </c>
    </row>
    <row r="37" spans="1:5">
      <c r="A37" s="4" t="s">
        <v>78</v>
      </c>
      <c r="B37" s="5" t="n">
        <v>99015</v>
      </c>
      <c r="D37" s="5" t="n">
        <v>325175</v>
      </c>
    </row>
    <row r="38" spans="1:5">
      <c r="A38" s="3" t="s">
        <v>79</v>
      </c>
    </row>
    <row r="39" spans="1:5">
      <c r="A39" s="4" t="s">
        <v>80</v>
      </c>
      <c r="B39" s="5" t="n">
        <v>3813</v>
      </c>
      <c r="D39" s="5" t="n">
        <v>11930</v>
      </c>
    </row>
    <row r="40" spans="1:5">
      <c r="A40" s="4" t="s">
        <v>81</v>
      </c>
      <c r="B40" s="5" t="n">
        <v>8809</v>
      </c>
      <c r="D40" s="5" t="n">
        <v>27056</v>
      </c>
    </row>
    <row r="41" spans="1:5">
      <c r="A41" s="4" t="s">
        <v>82</v>
      </c>
      <c r="B41" s="5" t="n">
        <v>4628</v>
      </c>
      <c r="D41" s="5" t="n">
        <v>13762</v>
      </c>
    </row>
    <row r="42" spans="1:5">
      <c r="A42" s="4" t="s">
        <v>83</v>
      </c>
      <c r="B42" s="5" t="n">
        <v>845</v>
      </c>
      <c r="D42" s="5" t="n">
        <v>1258</v>
      </c>
    </row>
    <row r="43" spans="1:5">
      <c r="A43" s="4" t="s">
        <v>84</v>
      </c>
      <c r="B43" s="5" t="n">
        <v>94161</v>
      </c>
      <c r="D43" s="5" t="n">
        <v>292228</v>
      </c>
    </row>
    <row r="44" spans="1:5">
      <c r="A44" s="4" t="s">
        <v>85</v>
      </c>
      <c r="B44" s="5" t="n">
        <v>4854</v>
      </c>
      <c r="D44" s="5" t="n">
        <v>32947</v>
      </c>
    </row>
    <row r="45" spans="1:5">
      <c r="A45" s="3" t="s">
        <v>86</v>
      </c>
    </row>
    <row r="46" spans="1:5">
      <c r="A46" s="4" t="s">
        <v>87</v>
      </c>
      <c r="B46" s="5" t="n">
        <v>-470</v>
      </c>
      <c r="D46" s="5" t="n">
        <v>-1253</v>
      </c>
    </row>
    <row r="47" spans="1:5">
      <c r="A47" s="4" t="s">
        <v>88</v>
      </c>
      <c r="B47" s="5" t="n">
        <v>-65</v>
      </c>
      <c r="D47" s="5" t="n">
        <v>-31</v>
      </c>
    </row>
    <row r="48" spans="1:5">
      <c r="A48" s="4" t="s">
        <v>89</v>
      </c>
      <c r="B48" s="5" t="n">
        <v>4319</v>
      </c>
      <c r="D48" s="5" t="n">
        <v>31663</v>
      </c>
    </row>
    <row r="49" spans="1:5">
      <c r="A49" s="4" t="s">
        <v>90</v>
      </c>
      <c r="B49" s="5" t="n">
        <v>727</v>
      </c>
      <c r="D49" s="5" t="n">
        <v>4873</v>
      </c>
    </row>
    <row r="50" spans="1:5">
      <c r="A50" s="4" t="s">
        <v>91</v>
      </c>
      <c r="B50" s="5" t="n">
        <v>3592</v>
      </c>
      <c r="D50" s="5" t="n">
        <v>26790</v>
      </c>
    </row>
    <row r="51" spans="1:5">
      <c r="A51" s="4" t="s">
        <v>276</v>
      </c>
      <c r="B51" s="5" t="n">
        <v>9</v>
      </c>
      <c r="D51" s="5" t="n">
        <v>30</v>
      </c>
    </row>
    <row r="52" spans="1:5">
      <c r="A52" s="4" t="s">
        <v>93</v>
      </c>
      <c r="B52" s="5" t="n">
        <v>3601</v>
      </c>
      <c r="D52" s="5" t="n">
        <v>26820</v>
      </c>
    </row>
    <row r="53" spans="1:5">
      <c r="A53" s="4" t="s">
        <v>268</v>
      </c>
    </row>
    <row r="54" spans="1:5">
      <c r="A54" s="3" t="s">
        <v>77</v>
      </c>
    </row>
    <row r="55" spans="1:5">
      <c r="A55" s="4" t="s">
        <v>78</v>
      </c>
      <c r="B55" s="5" t="n">
        <v>189</v>
      </c>
      <c r="D55" s="5" t="n">
        <v>569</v>
      </c>
    </row>
    <row r="56" spans="1:5">
      <c r="A56" s="3" t="s">
        <v>79</v>
      </c>
    </row>
    <row r="57" spans="1:5">
      <c r="A57" s="4" t="s">
        <v>80</v>
      </c>
      <c r="B57" s="5" t="n">
        <v>133</v>
      </c>
      <c r="D57" s="5" t="n">
        <v>427</v>
      </c>
    </row>
    <row r="58" spans="1:5">
      <c r="A58" s="4" t="s">
        <v>84</v>
      </c>
      <c r="B58" s="5" t="n">
        <v>133</v>
      </c>
      <c r="D58" s="5" t="n">
        <v>427</v>
      </c>
    </row>
    <row r="59" spans="1:5">
      <c r="A59" s="4" t="s">
        <v>85</v>
      </c>
      <c r="B59" s="5" t="n">
        <v>56</v>
      </c>
      <c r="D59" s="5" t="n">
        <v>142</v>
      </c>
    </row>
    <row r="60" spans="1:5">
      <c r="A60" s="3" t="s">
        <v>86</v>
      </c>
    </row>
    <row r="61" spans="1:5">
      <c r="A61" s="4" t="s">
        <v>89</v>
      </c>
      <c r="B61" s="5" t="n">
        <v>56</v>
      </c>
      <c r="D61" s="5" t="n">
        <v>142</v>
      </c>
    </row>
    <row r="62" spans="1:5">
      <c r="A62" s="4" t="s">
        <v>90</v>
      </c>
      <c r="B62" s="5" t="n">
        <v>14</v>
      </c>
      <c r="D62" s="5" t="n">
        <v>35</v>
      </c>
    </row>
    <row r="63" spans="1:5">
      <c r="A63" s="4" t="s">
        <v>91</v>
      </c>
      <c r="B63" s="5" t="n">
        <v>42</v>
      </c>
      <c r="D63" s="5" t="n">
        <v>107</v>
      </c>
    </row>
    <row r="64" spans="1:5">
      <c r="A64" s="4" t="s">
        <v>93</v>
      </c>
      <c r="B64" s="5" t="n">
        <v>42</v>
      </c>
      <c r="D64" s="5" t="n">
        <v>107</v>
      </c>
    </row>
    <row r="65" spans="1:5">
      <c r="A65" s="4" t="s">
        <v>269</v>
      </c>
    </row>
    <row r="66" spans="1:5">
      <c r="A66" s="3" t="s">
        <v>77</v>
      </c>
    </row>
    <row r="67" spans="1:5">
      <c r="A67" s="4" t="s">
        <v>78</v>
      </c>
      <c r="B67" s="5" t="n">
        <v>98826</v>
      </c>
      <c r="D67" s="5" t="n">
        <v>324606</v>
      </c>
    </row>
    <row r="68" spans="1:5">
      <c r="A68" s="3" t="s">
        <v>79</v>
      </c>
    </row>
    <row r="69" spans="1:5">
      <c r="A69" s="4" t="s">
        <v>80</v>
      </c>
      <c r="B69" s="5" t="n">
        <v>3680</v>
      </c>
      <c r="D69" s="5" t="n">
        <v>11503</v>
      </c>
    </row>
    <row r="70" spans="1:5">
      <c r="A70" s="4" t="s">
        <v>81</v>
      </c>
      <c r="B70" s="5" t="n">
        <v>8809</v>
      </c>
      <c r="D70" s="5" t="n">
        <v>27056</v>
      </c>
    </row>
    <row r="71" spans="1:5">
      <c r="A71" s="4" t="s">
        <v>82</v>
      </c>
      <c r="B71" s="5" t="n">
        <v>4628</v>
      </c>
      <c r="D71" s="5" t="n">
        <v>13762</v>
      </c>
    </row>
    <row r="72" spans="1:5">
      <c r="A72" s="4" t="s">
        <v>83</v>
      </c>
      <c r="B72" s="5" t="n">
        <v>845</v>
      </c>
      <c r="D72" s="5" t="n">
        <v>1258</v>
      </c>
    </row>
    <row r="73" spans="1:5">
      <c r="A73" s="4" t="s">
        <v>84</v>
      </c>
      <c r="B73" s="5" t="n">
        <v>94028</v>
      </c>
      <c r="D73" s="5" t="n">
        <v>291801</v>
      </c>
    </row>
    <row r="74" spans="1:5">
      <c r="A74" s="4" t="s">
        <v>85</v>
      </c>
      <c r="B74" s="5" t="n">
        <v>4798</v>
      </c>
      <c r="D74" s="5" t="n">
        <v>32805</v>
      </c>
    </row>
    <row r="75" spans="1:5">
      <c r="A75" s="3" t="s">
        <v>86</v>
      </c>
    </row>
    <row r="76" spans="1:5">
      <c r="A76" s="4" t="s">
        <v>87</v>
      </c>
      <c r="B76" s="5" t="n">
        <v>-470</v>
      </c>
      <c r="D76" s="5" t="n">
        <v>-1253</v>
      </c>
    </row>
    <row r="77" spans="1:5">
      <c r="A77" s="4" t="s">
        <v>88</v>
      </c>
      <c r="B77" s="5" t="n">
        <v>-65</v>
      </c>
      <c r="D77" s="5" t="n">
        <v>-31</v>
      </c>
    </row>
    <row r="78" spans="1:5">
      <c r="A78" s="4" t="s">
        <v>89</v>
      </c>
      <c r="B78" s="5" t="n">
        <v>4263</v>
      </c>
      <c r="D78" s="5" t="n">
        <v>31521</v>
      </c>
    </row>
    <row r="79" spans="1:5">
      <c r="A79" s="4" t="s">
        <v>90</v>
      </c>
      <c r="B79" s="5" t="n">
        <v>713</v>
      </c>
      <c r="D79" s="5" t="n">
        <v>4838</v>
      </c>
    </row>
    <row r="80" spans="1:5">
      <c r="A80" s="4" t="s">
        <v>91</v>
      </c>
      <c r="B80" s="5" t="n">
        <v>3550</v>
      </c>
      <c r="D80" s="5" t="n">
        <v>26683</v>
      </c>
    </row>
    <row r="81" spans="1:5">
      <c r="A81" s="4" t="s">
        <v>276</v>
      </c>
      <c r="B81" s="5" t="n">
        <v>9</v>
      </c>
      <c r="D81" s="5" t="n">
        <v>30</v>
      </c>
    </row>
    <row r="82" spans="1:5">
      <c r="A82" s="4" t="s">
        <v>93</v>
      </c>
      <c r="B82" s="5" t="n">
        <v>3559</v>
      </c>
      <c r="D82" s="5" t="n">
        <v>26713</v>
      </c>
    </row>
    <row r="83" spans="1:5">
      <c r="A83" s="4" t="s">
        <v>262</v>
      </c>
    </row>
    <row r="84" spans="1:5">
      <c r="A84" s="3" t="s">
        <v>77</v>
      </c>
    </row>
    <row r="85" spans="1:5">
      <c r="A85" s="4" t="s">
        <v>78</v>
      </c>
      <c r="B85" s="5" t="n">
        <v>93488</v>
      </c>
      <c r="D85" s="5" t="n">
        <v>307390</v>
      </c>
    </row>
    <row r="86" spans="1:5">
      <c r="A86" s="4" t="s">
        <v>277</v>
      </c>
    </row>
    <row r="87" spans="1:5">
      <c r="A87" s="3" t="s">
        <v>77</v>
      </c>
    </row>
    <row r="88" spans="1:5">
      <c r="A88" s="4" t="s">
        <v>78</v>
      </c>
      <c r="B88" s="5" t="n">
        <v>-226</v>
      </c>
      <c r="D88" s="5" t="n">
        <v>-696</v>
      </c>
    </row>
    <row r="89" spans="1:5">
      <c r="A89" s="4" t="s">
        <v>278</v>
      </c>
    </row>
    <row r="90" spans="1:5">
      <c r="A90" s="3" t="s">
        <v>77</v>
      </c>
    </row>
    <row r="91" spans="1:5">
      <c r="A91" s="4" t="s">
        <v>78</v>
      </c>
      <c r="B91" s="5" t="n">
        <v>93714</v>
      </c>
      <c r="D91" s="5" t="n">
        <v>308086</v>
      </c>
    </row>
    <row r="92" spans="1:5">
      <c r="A92" s="4" t="s">
        <v>279</v>
      </c>
    </row>
    <row r="93" spans="1:5">
      <c r="A93" s="3" t="s">
        <v>77</v>
      </c>
    </row>
    <row r="94" spans="1:5">
      <c r="A94" s="4" t="s">
        <v>78</v>
      </c>
      <c r="B94" s="5" t="n">
        <v>4030</v>
      </c>
      <c r="D94" s="5" t="n">
        <v>12905</v>
      </c>
    </row>
    <row r="95" spans="1:5">
      <c r="A95" s="4" t="s">
        <v>280</v>
      </c>
    </row>
    <row r="96" spans="1:5">
      <c r="A96" s="3" t="s">
        <v>77</v>
      </c>
    </row>
    <row r="97" spans="1:5">
      <c r="A97" s="4" t="s">
        <v>78</v>
      </c>
      <c r="B97" s="5" t="n">
        <v>415</v>
      </c>
      <c r="D97" s="5" t="n">
        <v>1265</v>
      </c>
    </row>
    <row r="98" spans="1:5">
      <c r="A98" s="4" t="s">
        <v>281</v>
      </c>
    </row>
    <row r="99" spans="1:5">
      <c r="A99" s="3" t="s">
        <v>77</v>
      </c>
    </row>
    <row r="100" spans="1:5">
      <c r="A100" s="4" t="s">
        <v>78</v>
      </c>
      <c r="B100" s="5" t="n">
        <v>3615</v>
      </c>
      <c r="D100" s="5" t="n">
        <v>11640</v>
      </c>
    </row>
    <row r="101" spans="1:5">
      <c r="A101" s="4" t="s">
        <v>282</v>
      </c>
    </row>
    <row r="102" spans="1:5">
      <c r="A102" s="3" t="s">
        <v>77</v>
      </c>
    </row>
    <row r="103" spans="1:5">
      <c r="A103" s="4" t="s">
        <v>78</v>
      </c>
      <c r="B103" s="5" t="n">
        <v>1497</v>
      </c>
      <c r="D103" s="5" t="n">
        <v>4880</v>
      </c>
    </row>
    <row r="104" spans="1:5">
      <c r="A104" s="4" t="s">
        <v>283</v>
      </c>
    </row>
    <row r="105" spans="1:5">
      <c r="A105" s="3" t="s">
        <v>77</v>
      </c>
    </row>
    <row r="106" spans="1:5">
      <c r="A106" s="4" t="s">
        <v>78</v>
      </c>
      <c r="B106" s="5" t="n">
        <v>1497</v>
      </c>
      <c r="D106" s="5" t="n">
        <v>4880</v>
      </c>
    </row>
    <row r="107" spans="1:5">
      <c r="A107" s="4" t="s">
        <v>284</v>
      </c>
    </row>
    <row r="108" spans="1:5">
      <c r="A108" s="3" t="s">
        <v>79</v>
      </c>
    </row>
    <row r="109" spans="1:5">
      <c r="A109" s="4" t="s">
        <v>108</v>
      </c>
      <c r="B109" s="5" t="n">
        <v>26440</v>
      </c>
      <c r="D109" s="5" t="n">
        <v>86894</v>
      </c>
    </row>
    <row r="110" spans="1:5">
      <c r="A110" s="4" t="s">
        <v>285</v>
      </c>
    </row>
    <row r="111" spans="1:5">
      <c r="A111" s="3" t="s">
        <v>79</v>
      </c>
    </row>
    <row r="112" spans="1:5">
      <c r="A112" s="4" t="s">
        <v>108</v>
      </c>
      <c r="B112" s="5" t="n">
        <v>26440</v>
      </c>
      <c r="D112" s="5" t="n">
        <v>86894</v>
      </c>
    </row>
    <row r="113" spans="1:5">
      <c r="A113" s="4" t="s">
        <v>286</v>
      </c>
    </row>
    <row r="114" spans="1:5">
      <c r="A114" s="3" t="s">
        <v>79</v>
      </c>
    </row>
    <row r="115" spans="1:5">
      <c r="A115" s="4" t="s">
        <v>108</v>
      </c>
      <c r="B115" s="5" t="n">
        <v>49626</v>
      </c>
      <c r="D115" s="5" t="n">
        <v>151328</v>
      </c>
    </row>
    <row r="116" spans="1:5">
      <c r="A116" s="4" t="s">
        <v>287</v>
      </c>
    </row>
    <row r="117" spans="1:5">
      <c r="A117" s="3" t="s">
        <v>79</v>
      </c>
    </row>
    <row r="118" spans="1:5">
      <c r="A118" s="4" t="s">
        <v>108</v>
      </c>
      <c r="B118" s="7" t="n">
        <v>49626</v>
      </c>
      <c r="D118" s="7" t="n">
        <v>1513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6</v>
      </c>
      <c r="D1" s="2" t="s">
        <v>1</v>
      </c>
    </row>
    <row r="2" spans="1:5">
      <c r="B2" s="2" t="s">
        <v>2</v>
      </c>
      <c r="C2" s="2" t="s">
        <v>30</v>
      </c>
      <c r="D2" s="2" t="s">
        <v>2</v>
      </c>
      <c r="E2" s="2" t="s">
        <v>30</v>
      </c>
    </row>
    <row r="3" spans="1:5">
      <c r="A3" s="3" t="s">
        <v>251</v>
      </c>
    </row>
    <row r="4" spans="1:5">
      <c r="A4" s="4" t="s">
        <v>78</v>
      </c>
      <c r="B4" s="7" t="n">
        <v>99015</v>
      </c>
      <c r="C4" s="7" t="n">
        <v>85167</v>
      </c>
      <c r="D4" s="7" t="n">
        <v>325175</v>
      </c>
      <c r="E4" s="7" t="n">
        <v>290720</v>
      </c>
    </row>
    <row r="5" spans="1:5">
      <c r="A5" s="4" t="s">
        <v>253</v>
      </c>
      <c r="B5" s="5" t="n">
        <v>359</v>
      </c>
      <c r="D5" s="5" t="n">
        <v>1100</v>
      </c>
    </row>
    <row r="6" spans="1:5">
      <c r="A6" s="4" t="s">
        <v>289</v>
      </c>
      <c r="B6" s="5" t="n">
        <v>56</v>
      </c>
      <c r="D6" s="5" t="n">
        <v>142</v>
      </c>
    </row>
    <row r="7" spans="1:5">
      <c r="A7" s="4" t="s">
        <v>104</v>
      </c>
    </row>
    <row r="8" spans="1:5">
      <c r="A8" s="3" t="s">
        <v>251</v>
      </c>
    </row>
    <row r="9" spans="1:5">
      <c r="A9" s="4" t="s">
        <v>78</v>
      </c>
      <c r="B9" s="5" t="n">
        <v>93488</v>
      </c>
      <c r="C9" s="7" t="n">
        <v>79442</v>
      </c>
      <c r="D9" s="5" t="n">
        <v>307390</v>
      </c>
      <c r="E9" s="7" t="n">
        <v>273042</v>
      </c>
    </row>
    <row r="10" spans="1:5">
      <c r="A10" s="4" t="s">
        <v>261</v>
      </c>
    </row>
    <row r="11" spans="1:5">
      <c r="A11" s="3" t="s">
        <v>251</v>
      </c>
    </row>
    <row r="12" spans="1:5">
      <c r="A12" s="4" t="s">
        <v>78</v>
      </c>
      <c r="B12" s="5" t="n">
        <v>99015</v>
      </c>
      <c r="D12" s="5" t="n">
        <v>325175</v>
      </c>
    </row>
    <row r="13" spans="1:5">
      <c r="A13" s="4" t="s">
        <v>262</v>
      </c>
    </row>
    <row r="14" spans="1:5">
      <c r="A14" s="3" t="s">
        <v>251</v>
      </c>
    </row>
    <row r="15" spans="1:5">
      <c r="A15" s="4" t="s">
        <v>78</v>
      </c>
      <c r="B15" s="5" t="n">
        <v>93488</v>
      </c>
      <c r="D15" s="5" t="n">
        <v>307390</v>
      </c>
    </row>
    <row r="16" spans="1:5">
      <c r="A16" s="4" t="s">
        <v>263</v>
      </c>
    </row>
    <row r="17" spans="1:5">
      <c r="A17" s="3" t="s">
        <v>251</v>
      </c>
    </row>
    <row r="18" spans="1:5">
      <c r="A18" s="4" t="s">
        <v>78</v>
      </c>
      <c r="B18" s="5" t="n">
        <v>189</v>
      </c>
      <c r="D18" s="5" t="n">
        <v>569</v>
      </c>
    </row>
    <row r="19" spans="1:5">
      <c r="A19" s="4" t="s">
        <v>253</v>
      </c>
      <c r="B19" s="5" t="n">
        <v>359</v>
      </c>
      <c r="D19" s="5" t="n">
        <v>1100</v>
      </c>
    </row>
    <row r="20" spans="1:5">
      <c r="A20" s="4" t="s">
        <v>264</v>
      </c>
    </row>
    <row r="21" spans="1:5">
      <c r="A21" s="3" t="s">
        <v>251</v>
      </c>
    </row>
    <row r="22" spans="1:5">
      <c r="A22" s="4" t="s">
        <v>78</v>
      </c>
      <c r="B22" s="7" t="n">
        <v>-226</v>
      </c>
      <c r="D22" s="7" t="n">
        <v>-6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6</v>
      </c>
      <c r="D1" s="2" t="s">
        <v>1</v>
      </c>
    </row>
    <row r="2" spans="1:5">
      <c r="B2" s="2" t="s">
        <v>2</v>
      </c>
      <c r="C2" s="2" t="s">
        <v>30</v>
      </c>
      <c r="D2" s="2" t="s">
        <v>2</v>
      </c>
      <c r="E2" s="2" t="s">
        <v>30</v>
      </c>
    </row>
    <row r="3" spans="1:5">
      <c r="A3" s="3" t="s">
        <v>131</v>
      </c>
    </row>
    <row r="4" spans="1:5">
      <c r="A4" s="4" t="s">
        <v>93</v>
      </c>
      <c r="B4" s="7" t="n">
        <v>3601</v>
      </c>
      <c r="C4" s="7" t="n">
        <v>1696</v>
      </c>
      <c r="D4" s="7" t="n">
        <v>26820</v>
      </c>
      <c r="E4" s="7" t="n">
        <v>20556</v>
      </c>
    </row>
    <row r="5" spans="1:5">
      <c r="A5" s="3" t="s">
        <v>132</v>
      </c>
    </row>
    <row r="6" spans="1:5">
      <c r="A6" s="4" t="s">
        <v>133</v>
      </c>
      <c r="D6" s="5" t="n">
        <v>13762</v>
      </c>
      <c r="E6" s="5" t="n">
        <v>11089</v>
      </c>
    </row>
    <row r="7" spans="1:5">
      <c r="A7" s="4" t="s">
        <v>40</v>
      </c>
      <c r="D7" s="5" t="n">
        <v>744</v>
      </c>
      <c r="E7" s="5" t="n">
        <v>4472</v>
      </c>
    </row>
    <row r="8" spans="1:5">
      <c r="A8" s="4" t="s">
        <v>134</v>
      </c>
      <c r="D8" s="5" t="n">
        <v>62</v>
      </c>
      <c r="E8" s="5" t="n">
        <v>97</v>
      </c>
    </row>
    <row r="9" spans="1:5">
      <c r="A9" s="4" t="s">
        <v>136</v>
      </c>
      <c r="E9" s="5" t="n">
        <v>16</v>
      </c>
    </row>
    <row r="10" spans="1:5">
      <c r="A10" s="4" t="s">
        <v>137</v>
      </c>
      <c r="D10" s="5" t="n">
        <v>59</v>
      </c>
    </row>
    <row r="11" spans="1:5">
      <c r="A11" s="4" t="s">
        <v>138</v>
      </c>
      <c r="D11" s="5" t="n">
        <v>5720</v>
      </c>
      <c r="E11" s="5" t="n">
        <v>5080</v>
      </c>
    </row>
    <row r="12" spans="1:5">
      <c r="A12" s="4" t="s">
        <v>135</v>
      </c>
      <c r="D12" s="5" t="n">
        <v>21</v>
      </c>
    </row>
    <row r="13" spans="1:5">
      <c r="A13" s="3" t="s">
        <v>139</v>
      </c>
    </row>
    <row r="14" spans="1:5">
      <c r="A14" s="4" t="s">
        <v>140</v>
      </c>
      <c r="D14" s="5" t="n">
        <v>10295</v>
      </c>
      <c r="E14" s="5" t="n">
        <v>11002</v>
      </c>
    </row>
    <row r="15" spans="1:5">
      <c r="A15" s="4" t="s">
        <v>141</v>
      </c>
      <c r="D15" s="5" t="n">
        <v>700</v>
      </c>
      <c r="E15" s="5" t="n">
        <v>149</v>
      </c>
    </row>
    <row r="16" spans="1:5">
      <c r="A16" s="4" t="s">
        <v>36</v>
      </c>
      <c r="D16" s="5" t="n">
        <v>287</v>
      </c>
      <c r="E16" s="5" t="n">
        <v>217</v>
      </c>
    </row>
    <row r="17" spans="1:5">
      <c r="A17" s="4" t="s">
        <v>41</v>
      </c>
      <c r="E17" s="5" t="n">
        <v>356</v>
      </c>
    </row>
    <row r="18" spans="1:5">
      <c r="A18" s="4" t="s">
        <v>142</v>
      </c>
      <c r="D18" s="5" t="n">
        <v>-9797</v>
      </c>
      <c r="E18" s="5" t="n">
        <v>-6064</v>
      </c>
    </row>
    <row r="19" spans="1:5">
      <c r="A19" s="4" t="s">
        <v>47</v>
      </c>
      <c r="D19" s="5" t="n">
        <v>-6070</v>
      </c>
      <c r="E19" s="5" t="n">
        <v>-10671</v>
      </c>
    </row>
    <row r="20" spans="1:5">
      <c r="A20" s="4" t="s">
        <v>51</v>
      </c>
      <c r="D20" s="5" t="n">
        <v>834</v>
      </c>
      <c r="E20" s="5" t="n">
        <v>493</v>
      </c>
    </row>
    <row r="21" spans="1:5">
      <c r="A21" s="4" t="s">
        <v>53</v>
      </c>
      <c r="D21" s="5" t="n">
        <v>-2895</v>
      </c>
      <c r="E21" s="5" t="n">
        <v>-1702</v>
      </c>
    </row>
    <row r="22" spans="1:5">
      <c r="A22" s="4" t="s">
        <v>143</v>
      </c>
      <c r="D22" s="5" t="n">
        <v>40542</v>
      </c>
      <c r="E22" s="5" t="n">
        <v>35090</v>
      </c>
    </row>
    <row r="23" spans="1:5">
      <c r="A23" s="4" t="s">
        <v>147</v>
      </c>
      <c r="D23" s="5" t="n">
        <v>-23284</v>
      </c>
      <c r="E23" s="5" t="n">
        <v>-14326</v>
      </c>
    </row>
    <row r="24" spans="1:5">
      <c r="A24" s="4" t="s">
        <v>155</v>
      </c>
      <c r="D24" s="5" t="n">
        <v>-16432</v>
      </c>
      <c r="E24" s="5" t="n">
        <v>-19690</v>
      </c>
    </row>
    <row r="25" spans="1:5">
      <c r="A25" s="4" t="s">
        <v>156</v>
      </c>
      <c r="D25" s="5" t="n">
        <v>826</v>
      </c>
      <c r="E25" s="7" t="n">
        <v>1074</v>
      </c>
    </row>
    <row r="26" spans="1:5">
      <c r="A26" s="4" t="s">
        <v>261</v>
      </c>
    </row>
    <row r="27" spans="1:5">
      <c r="A27" s="3" t="s">
        <v>131</v>
      </c>
    </row>
    <row r="28" spans="1:5">
      <c r="A28" s="4" t="s">
        <v>93</v>
      </c>
      <c r="B28" s="5" t="n">
        <v>3601</v>
      </c>
      <c r="D28" s="5" t="n">
        <v>26820</v>
      </c>
    </row>
    <row r="29" spans="1:5">
      <c r="A29" s="3" t="s">
        <v>132</v>
      </c>
    </row>
    <row r="30" spans="1:5">
      <c r="A30" s="4" t="s">
        <v>133</v>
      </c>
      <c r="D30" s="5" t="n">
        <v>13762</v>
      </c>
    </row>
    <row r="31" spans="1:5">
      <c r="A31" s="4" t="s">
        <v>40</v>
      </c>
      <c r="D31" s="5" t="n">
        <v>744</v>
      </c>
    </row>
    <row r="32" spans="1:5">
      <c r="A32" s="4" t="s">
        <v>134</v>
      </c>
      <c r="D32" s="5" t="n">
        <v>62</v>
      </c>
    </row>
    <row r="33" spans="1:5">
      <c r="A33" s="4" t="s">
        <v>137</v>
      </c>
      <c r="D33" s="5" t="n">
        <v>59</v>
      </c>
    </row>
    <row r="34" spans="1:5">
      <c r="A34" s="4" t="s">
        <v>138</v>
      </c>
      <c r="D34" s="5" t="n">
        <v>5720</v>
      </c>
    </row>
    <row r="35" spans="1:5">
      <c r="A35" s="4" t="s">
        <v>135</v>
      </c>
      <c r="D35" s="5" t="n">
        <v>21</v>
      </c>
    </row>
    <row r="36" spans="1:5">
      <c r="A36" s="3" t="s">
        <v>139</v>
      </c>
    </row>
    <row r="37" spans="1:5">
      <c r="A37" s="4" t="s">
        <v>140</v>
      </c>
      <c r="D37" s="5" t="n">
        <v>10295</v>
      </c>
    </row>
    <row r="38" spans="1:5">
      <c r="A38" s="4" t="s">
        <v>141</v>
      </c>
      <c r="D38" s="5" t="n">
        <v>700</v>
      </c>
    </row>
    <row r="39" spans="1:5">
      <c r="A39" s="4" t="s">
        <v>36</v>
      </c>
      <c r="D39" s="5" t="n">
        <v>287</v>
      </c>
    </row>
    <row r="40" spans="1:5">
      <c r="A40" s="4" t="s">
        <v>142</v>
      </c>
      <c r="D40" s="5" t="n">
        <v>-9797</v>
      </c>
    </row>
    <row r="41" spans="1:5">
      <c r="A41" s="4" t="s">
        <v>47</v>
      </c>
      <c r="D41" s="5" t="n">
        <v>-6070</v>
      </c>
    </row>
    <row r="42" spans="1:5">
      <c r="A42" s="4" t="s">
        <v>51</v>
      </c>
      <c r="D42" s="5" t="n">
        <v>834</v>
      </c>
    </row>
    <row r="43" spans="1:5">
      <c r="A43" s="4" t="s">
        <v>53</v>
      </c>
      <c r="D43" s="5" t="n">
        <v>-2895</v>
      </c>
    </row>
    <row r="44" spans="1:5">
      <c r="A44" s="4" t="s">
        <v>143</v>
      </c>
      <c r="D44" s="5" t="n">
        <v>40542</v>
      </c>
    </row>
    <row r="45" spans="1:5">
      <c r="A45" s="4" t="s">
        <v>147</v>
      </c>
      <c r="D45" s="5" t="n">
        <v>-23284</v>
      </c>
    </row>
    <row r="46" spans="1:5">
      <c r="A46" s="4" t="s">
        <v>155</v>
      </c>
      <c r="D46" s="5" t="n">
        <v>-16432</v>
      </c>
    </row>
    <row r="47" spans="1:5">
      <c r="A47" s="4" t="s">
        <v>156</v>
      </c>
      <c r="D47" s="5" t="n">
        <v>826</v>
      </c>
    </row>
    <row r="48" spans="1:5">
      <c r="A48" s="4" t="s">
        <v>268</v>
      </c>
    </row>
    <row r="49" spans="1:5">
      <c r="A49" s="3" t="s">
        <v>131</v>
      </c>
    </row>
    <row r="50" spans="1:5">
      <c r="A50" s="4" t="s">
        <v>93</v>
      </c>
      <c r="B50" s="5" t="n">
        <v>42</v>
      </c>
      <c r="D50" s="5" t="n">
        <v>107</v>
      </c>
    </row>
    <row r="51" spans="1:5">
      <c r="A51" s="3" t="s">
        <v>139</v>
      </c>
    </row>
    <row r="52" spans="1:5">
      <c r="A52" s="4" t="s">
        <v>47</v>
      </c>
      <c r="D52" s="5" t="n">
        <v>-142</v>
      </c>
    </row>
    <row r="53" spans="1:5">
      <c r="A53" s="4" t="s">
        <v>53</v>
      </c>
      <c r="D53" s="5" t="n">
        <v>35</v>
      </c>
    </row>
    <row r="54" spans="1:5">
      <c r="A54" s="4" t="s">
        <v>269</v>
      </c>
    </row>
    <row r="55" spans="1:5">
      <c r="A55" s="3" t="s">
        <v>131</v>
      </c>
    </row>
    <row r="56" spans="1:5">
      <c r="A56" s="4" t="s">
        <v>93</v>
      </c>
      <c r="B56" s="7" t="n">
        <v>3559</v>
      </c>
      <c r="D56" s="5" t="n">
        <v>26713</v>
      </c>
    </row>
    <row r="57" spans="1:5">
      <c r="A57" s="3" t="s">
        <v>132</v>
      </c>
    </row>
    <row r="58" spans="1:5">
      <c r="A58" s="4" t="s">
        <v>133</v>
      </c>
      <c r="D58" s="5" t="n">
        <v>13762</v>
      </c>
    </row>
    <row r="59" spans="1:5">
      <c r="A59" s="4" t="s">
        <v>40</v>
      </c>
      <c r="D59" s="5" t="n">
        <v>744</v>
      </c>
    </row>
    <row r="60" spans="1:5">
      <c r="A60" s="4" t="s">
        <v>134</v>
      </c>
      <c r="D60" s="5" t="n">
        <v>62</v>
      </c>
    </row>
    <row r="61" spans="1:5">
      <c r="A61" s="4" t="s">
        <v>137</v>
      </c>
      <c r="D61" s="5" t="n">
        <v>59</v>
      </c>
    </row>
    <row r="62" spans="1:5">
      <c r="A62" s="4" t="s">
        <v>138</v>
      </c>
      <c r="D62" s="5" t="n">
        <v>5720</v>
      </c>
    </row>
    <row r="63" spans="1:5">
      <c r="A63" s="4" t="s">
        <v>135</v>
      </c>
      <c r="D63" s="5" t="n">
        <v>21</v>
      </c>
    </row>
    <row r="64" spans="1:5">
      <c r="A64" s="3" t="s">
        <v>139</v>
      </c>
    </row>
    <row r="65" spans="1:5">
      <c r="A65" s="4" t="s">
        <v>140</v>
      </c>
      <c r="D65" s="5" t="n">
        <v>10295</v>
      </c>
    </row>
    <row r="66" spans="1:5">
      <c r="A66" s="4" t="s">
        <v>141</v>
      </c>
      <c r="D66" s="5" t="n">
        <v>700</v>
      </c>
    </row>
    <row r="67" spans="1:5">
      <c r="A67" s="4" t="s">
        <v>36</v>
      </c>
      <c r="D67" s="5" t="n">
        <v>287</v>
      </c>
    </row>
    <row r="68" spans="1:5">
      <c r="A68" s="4" t="s">
        <v>142</v>
      </c>
      <c r="D68" s="5" t="n">
        <v>-9797</v>
      </c>
    </row>
    <row r="69" spans="1:5">
      <c r="A69" s="4" t="s">
        <v>47</v>
      </c>
      <c r="D69" s="5" t="n">
        <v>-5928</v>
      </c>
    </row>
    <row r="70" spans="1:5">
      <c r="A70" s="4" t="s">
        <v>51</v>
      </c>
      <c r="D70" s="5" t="n">
        <v>834</v>
      </c>
    </row>
    <row r="71" spans="1:5">
      <c r="A71" s="4" t="s">
        <v>53</v>
      </c>
      <c r="D71" s="5" t="n">
        <v>-2930</v>
      </c>
    </row>
    <row r="72" spans="1:5">
      <c r="A72" s="4" t="s">
        <v>143</v>
      </c>
      <c r="D72" s="5" t="n">
        <v>40542</v>
      </c>
    </row>
    <row r="73" spans="1:5">
      <c r="A73" s="4" t="s">
        <v>147</v>
      </c>
      <c r="D73" s="5" t="n">
        <v>-23284</v>
      </c>
    </row>
    <row r="74" spans="1:5">
      <c r="A74" s="4" t="s">
        <v>155</v>
      </c>
      <c r="D74" s="5" t="n">
        <v>-16432</v>
      </c>
    </row>
    <row r="75" spans="1:5">
      <c r="A75" s="4" t="s">
        <v>156</v>
      </c>
      <c r="D75" s="7" t="n">
        <v>8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6</v>
      </c>
      <c r="D1" s="2" t="s">
        <v>1</v>
      </c>
    </row>
    <row r="2" spans="1:5">
      <c r="B2" s="2" t="s">
        <v>2</v>
      </c>
      <c r="C2" s="2" t="s">
        <v>30</v>
      </c>
      <c r="D2" s="2" t="s">
        <v>2</v>
      </c>
      <c r="E2" s="2" t="s">
        <v>30</v>
      </c>
    </row>
    <row r="3" spans="1:5">
      <c r="A3" s="3" t="s">
        <v>292</v>
      </c>
    </row>
    <row r="4" spans="1:5">
      <c r="A4" s="4" t="s">
        <v>78</v>
      </c>
      <c r="B4" s="7" t="n">
        <v>99015</v>
      </c>
      <c r="C4" s="7" t="n">
        <v>85167</v>
      </c>
      <c r="D4" s="7" t="n">
        <v>325175</v>
      </c>
      <c r="E4" s="7" t="n">
        <v>290720</v>
      </c>
    </row>
    <row r="5" spans="1:5">
      <c r="A5" s="4" t="s">
        <v>104</v>
      </c>
    </row>
    <row r="6" spans="1:5">
      <c r="A6" s="3" t="s">
        <v>292</v>
      </c>
    </row>
    <row r="7" spans="1:5">
      <c r="A7" s="4" t="s">
        <v>78</v>
      </c>
      <c r="B7" s="5" t="n">
        <v>93488</v>
      </c>
      <c r="C7" s="5" t="n">
        <v>79442</v>
      </c>
      <c r="D7" s="5" t="n">
        <v>307390</v>
      </c>
      <c r="E7" s="5" t="n">
        <v>273042</v>
      </c>
    </row>
    <row r="8" spans="1:5">
      <c r="A8" s="4" t="s">
        <v>105</v>
      </c>
    </row>
    <row r="9" spans="1:5">
      <c r="A9" s="3" t="s">
        <v>292</v>
      </c>
    </row>
    <row r="10" spans="1:5">
      <c r="A10" s="4" t="s">
        <v>78</v>
      </c>
      <c r="B10" s="5" t="n">
        <v>4030</v>
      </c>
      <c r="C10" s="5" t="n">
        <v>4218</v>
      </c>
      <c r="D10" s="5" t="n">
        <v>12905</v>
      </c>
      <c r="E10" s="5" t="n">
        <v>12865</v>
      </c>
    </row>
    <row r="11" spans="1:5">
      <c r="A11" s="4" t="s">
        <v>106</v>
      </c>
    </row>
    <row r="12" spans="1:5">
      <c r="A12" s="3" t="s">
        <v>292</v>
      </c>
    </row>
    <row r="13" spans="1:5">
      <c r="A13" s="4" t="s">
        <v>78</v>
      </c>
      <c r="B13" s="5" t="n">
        <v>1497</v>
      </c>
      <c r="C13" s="5" t="n">
        <v>1507</v>
      </c>
      <c r="D13" s="5" t="n">
        <v>4880</v>
      </c>
      <c r="E13" s="5" t="n">
        <v>4813</v>
      </c>
    </row>
    <row r="14" spans="1:5">
      <c r="A14" s="4" t="s">
        <v>293</v>
      </c>
    </row>
    <row r="15" spans="1:5">
      <c r="A15" s="3" t="s">
        <v>292</v>
      </c>
    </row>
    <row r="16" spans="1:5">
      <c r="A16" s="4" t="s">
        <v>78</v>
      </c>
      <c r="B16" s="5" t="n">
        <v>98376</v>
      </c>
      <c r="C16" s="5" t="n">
        <v>84483</v>
      </c>
      <c r="D16" s="5" t="n">
        <v>323119</v>
      </c>
      <c r="E16" s="5" t="n">
        <v>288592</v>
      </c>
    </row>
    <row r="17" spans="1:5">
      <c r="A17" s="4" t="s">
        <v>294</v>
      </c>
    </row>
    <row r="18" spans="1:5">
      <c r="A18" s="3" t="s">
        <v>292</v>
      </c>
    </row>
    <row r="19" spans="1:5">
      <c r="A19" s="4" t="s">
        <v>78</v>
      </c>
      <c r="B19" s="5" t="n">
        <v>93488</v>
      </c>
      <c r="C19" s="5" t="n">
        <v>79442</v>
      </c>
      <c r="D19" s="5" t="n">
        <v>307390</v>
      </c>
      <c r="E19" s="5" t="n">
        <v>273042</v>
      </c>
    </row>
    <row r="20" spans="1:5">
      <c r="A20" s="4" t="s">
        <v>295</v>
      </c>
    </row>
    <row r="21" spans="1:5">
      <c r="A21" s="3" t="s">
        <v>292</v>
      </c>
    </row>
    <row r="22" spans="1:5">
      <c r="A22" s="4" t="s">
        <v>78</v>
      </c>
      <c r="B22" s="5" t="n">
        <v>3391</v>
      </c>
      <c r="C22" s="5" t="n">
        <v>3534</v>
      </c>
      <c r="D22" s="5" t="n">
        <v>10849</v>
      </c>
      <c r="E22" s="5" t="n">
        <v>10737</v>
      </c>
    </row>
    <row r="23" spans="1:5">
      <c r="A23" s="4" t="s">
        <v>296</v>
      </c>
    </row>
    <row r="24" spans="1:5">
      <c r="A24" s="3" t="s">
        <v>292</v>
      </c>
    </row>
    <row r="25" spans="1:5">
      <c r="A25" s="4" t="s">
        <v>78</v>
      </c>
      <c r="B25" s="5" t="n">
        <v>1497</v>
      </c>
      <c r="C25" s="5" t="n">
        <v>1507</v>
      </c>
      <c r="D25" s="5" t="n">
        <v>4880</v>
      </c>
      <c r="E25" s="5" t="n">
        <v>4813</v>
      </c>
    </row>
    <row r="26" spans="1:5">
      <c r="A26" s="4" t="s">
        <v>297</v>
      </c>
    </row>
    <row r="27" spans="1:5">
      <c r="A27" s="3" t="s">
        <v>292</v>
      </c>
    </row>
    <row r="28" spans="1:5">
      <c r="A28" s="4" t="s">
        <v>78</v>
      </c>
      <c r="B28" s="5" t="n">
        <v>639</v>
      </c>
      <c r="C28" s="5" t="n">
        <v>684</v>
      </c>
      <c r="D28" s="5" t="n">
        <v>2056</v>
      </c>
      <c r="E28" s="5" t="n">
        <v>2128</v>
      </c>
    </row>
    <row r="29" spans="1:5">
      <c r="A29" s="4" t="s">
        <v>298</v>
      </c>
    </row>
    <row r="30" spans="1:5">
      <c r="A30" s="3" t="s">
        <v>292</v>
      </c>
    </row>
    <row r="31" spans="1:5">
      <c r="A31" s="4" t="s">
        <v>78</v>
      </c>
      <c r="B31" s="7" t="n">
        <v>639</v>
      </c>
      <c r="C31" s="7" t="n">
        <v>684</v>
      </c>
      <c r="D31" s="7" t="n">
        <v>2056</v>
      </c>
      <c r="E31" s="7" t="n">
        <v>21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9</v>
      </c>
    </row>
    <row r="2" spans="1:3">
      <c r="A2" s="3" t="s">
        <v>168</v>
      </c>
    </row>
    <row r="3" spans="1:3">
      <c r="A3" s="4" t="s">
        <v>34</v>
      </c>
      <c r="B3" s="7" t="n">
        <v>10736</v>
      </c>
      <c r="C3" s="7" t="n">
        <v>21130</v>
      </c>
    </row>
    <row r="4" spans="1:3">
      <c r="A4" s="4" t="s">
        <v>47</v>
      </c>
      <c r="B4" s="5" t="n">
        <v>36794</v>
      </c>
      <c r="C4" s="7" t="n">
        <v>42596</v>
      </c>
    </row>
    <row r="5" spans="1:3">
      <c r="A5" s="4" t="s">
        <v>52</v>
      </c>
      <c r="B5" s="7" t="n">
        <v>28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168</v>
      </c>
    </row>
    <row r="3" spans="1:3">
      <c r="A3" s="4" t="s">
        <v>67</v>
      </c>
      <c r="B3" s="7" t="n">
        <v>371</v>
      </c>
      <c r="C3" s="7" t="n">
        <v>3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292</v>
      </c>
    </row>
    <row r="4" spans="1:2">
      <c r="A4" s="4" t="s">
        <v>303</v>
      </c>
      <c r="B4" s="7" t="n">
        <v>42596</v>
      </c>
    </row>
    <row r="5" spans="1:2">
      <c r="A5" s="4" t="s">
        <v>304</v>
      </c>
      <c r="B5" s="5" t="n">
        <v>-24549</v>
      </c>
    </row>
    <row r="6" spans="1:2">
      <c r="A6" s="4" t="s">
        <v>305</v>
      </c>
      <c r="B6" s="5" t="n">
        <v>18709</v>
      </c>
    </row>
    <row r="7" spans="1:2">
      <c r="A7" s="4" t="s">
        <v>306</v>
      </c>
      <c r="B7" s="5" t="n">
        <v>60</v>
      </c>
    </row>
    <row r="8" spans="1:2">
      <c r="A8" s="4" t="s">
        <v>307</v>
      </c>
      <c r="B8" s="5" t="n">
        <v>36794</v>
      </c>
    </row>
    <row r="9" spans="1:2">
      <c r="A9" s="4" t="s">
        <v>308</v>
      </c>
      <c r="B9" s="5" t="n">
        <v>-292</v>
      </c>
    </row>
    <row r="10" spans="1:2">
      <c r="A10" s="4" t="s">
        <v>309</v>
      </c>
      <c r="B10" s="5" t="n">
        <v>3</v>
      </c>
    </row>
    <row r="11" spans="1:2">
      <c r="A11" s="4" t="s">
        <v>310</v>
      </c>
      <c r="B11" s="5" t="n">
        <v>2803</v>
      </c>
    </row>
    <row r="12" spans="1:2">
      <c r="A12" s="4" t="s">
        <v>261</v>
      </c>
    </row>
    <row r="13" spans="1:2">
      <c r="A13" s="3" t="s">
        <v>292</v>
      </c>
    </row>
    <row r="14" spans="1:2">
      <c r="A14" s="4" t="s">
        <v>311</v>
      </c>
      <c r="B14" s="5" t="n">
        <v>-22</v>
      </c>
    </row>
    <row r="15" spans="1:2">
      <c r="A15" s="4" t="s">
        <v>312</v>
      </c>
      <c r="B15" s="7" t="n">
        <v>30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315</v>
      </c>
    </row>
    <row r="3" spans="1:2">
      <c r="A3" s="3" t="s">
        <v>316</v>
      </c>
    </row>
    <row r="4" spans="1:2">
      <c r="A4" s="4" t="s">
        <v>317</v>
      </c>
      <c r="B4" s="4" t="s">
        <v>318</v>
      </c>
    </row>
    <row r="5" spans="1:2">
      <c r="A5" s="4" t="s">
        <v>289</v>
      </c>
      <c r="B5" s="7" t="n">
        <v>348</v>
      </c>
    </row>
    <row r="6" spans="1:2">
      <c r="A6" s="4" t="s">
        <v>319</v>
      </c>
    </row>
    <row r="7" spans="1:2">
      <c r="A7" s="3" t="s">
        <v>316</v>
      </c>
    </row>
    <row r="8" spans="1:2">
      <c r="A8" s="4" t="s">
        <v>317</v>
      </c>
      <c r="B8" s="4" t="s">
        <v>318</v>
      </c>
    </row>
    <row r="9" spans="1:2">
      <c r="A9" s="4" t="s">
        <v>289</v>
      </c>
      <c r="B9" s="7" t="n">
        <v>226</v>
      </c>
    </row>
    <row r="10" spans="1:2">
      <c r="A10" s="4" t="s">
        <v>320</v>
      </c>
    </row>
    <row r="11" spans="1:2">
      <c r="A11" s="3" t="s">
        <v>316</v>
      </c>
    </row>
    <row r="12" spans="1:2">
      <c r="A12" s="4" t="s">
        <v>317</v>
      </c>
      <c r="B12" s="4" t="s">
        <v>321</v>
      </c>
    </row>
    <row r="13" spans="1:2">
      <c r="A13" s="4" t="s">
        <v>289</v>
      </c>
      <c r="B13" s="7" t="n">
        <v>677</v>
      </c>
    </row>
    <row r="14" spans="1:2">
      <c r="A14" s="4" t="s">
        <v>322</v>
      </c>
    </row>
    <row r="15" spans="1:2">
      <c r="A15" s="3" t="s">
        <v>316</v>
      </c>
    </row>
    <row r="16" spans="1:2">
      <c r="A16" s="4" t="s">
        <v>317</v>
      </c>
      <c r="B16" s="4" t="s">
        <v>56</v>
      </c>
    </row>
    <row r="17" spans="1:2">
      <c r="A17" s="4" t="s">
        <v>289</v>
      </c>
      <c r="B17" s="7" t="n">
        <v>2069</v>
      </c>
    </row>
    <row r="18" spans="1:2">
      <c r="A18" s="4" t="s">
        <v>323</v>
      </c>
    </row>
    <row r="19" spans="1:2">
      <c r="A19" s="3" t="s">
        <v>316</v>
      </c>
    </row>
    <row r="20" spans="1:2">
      <c r="A20" s="4" t="s">
        <v>317</v>
      </c>
      <c r="B20" s="4" t="s">
        <v>56</v>
      </c>
    </row>
    <row r="21" spans="1:2">
      <c r="A21" s="4" t="s">
        <v>289</v>
      </c>
      <c r="B21" s="7" t="n">
        <v>3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4</v>
      </c>
      <c r="B1" s="2" t="s">
        <v>325</v>
      </c>
      <c r="C1" s="2" t="s">
        <v>2</v>
      </c>
    </row>
    <row r="2" spans="1:3">
      <c r="A2" s="3" t="s">
        <v>326</v>
      </c>
    </row>
    <row r="3" spans="1:3">
      <c r="A3" s="4" t="s">
        <v>327</v>
      </c>
      <c r="C3" s="10" t="n">
        <v>1.3</v>
      </c>
    </row>
    <row r="4" spans="1:3">
      <c r="A4" s="4" t="s">
        <v>328</v>
      </c>
    </row>
    <row r="5" spans="1:3">
      <c r="A5" s="3" t="s">
        <v>326</v>
      </c>
    </row>
    <row r="6" spans="1:3">
      <c r="A6" s="4" t="s">
        <v>329</v>
      </c>
      <c r="B6" s="10" t="n">
        <v>35.4</v>
      </c>
    </row>
    <row r="7" spans="1:3">
      <c r="A7" s="4" t="s">
        <v>330</v>
      </c>
    </row>
    <row r="8" spans="1:3">
      <c r="A8" s="3" t="s">
        <v>326</v>
      </c>
    </row>
    <row r="9" spans="1:3">
      <c r="A9" s="4" t="s">
        <v>331</v>
      </c>
      <c r="C9" s="4" t="s">
        <v>321</v>
      </c>
    </row>
    <row r="10" spans="1:3">
      <c r="A10" s="4" t="s">
        <v>332</v>
      </c>
    </row>
    <row r="11" spans="1:3">
      <c r="A11" s="3" t="s">
        <v>326</v>
      </c>
    </row>
    <row r="12" spans="1:3">
      <c r="A12" s="4" t="s">
        <v>331</v>
      </c>
      <c r="C12"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4</v>
      </c>
      <c r="B1" s="2" t="s">
        <v>2</v>
      </c>
      <c r="C1" s="2" t="s">
        <v>29</v>
      </c>
    </row>
    <row r="2" spans="1:3">
      <c r="A2" s="3" t="s">
        <v>174</v>
      </c>
    </row>
    <row r="3" spans="1:3">
      <c r="A3" s="4" t="s">
        <v>335</v>
      </c>
      <c r="B3" s="7" t="n">
        <v>54000</v>
      </c>
      <c r="C3" s="7" t="n">
        <v>50000</v>
      </c>
    </row>
    <row r="4" spans="1:3">
      <c r="A4" s="4" t="s">
        <v>50</v>
      </c>
      <c r="B4" s="7" t="n">
        <v>54000</v>
      </c>
      <c r="C4"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30</v>
      </c>
      <c r="D2" s="2" t="s">
        <v>2</v>
      </c>
      <c r="E2" s="2" t="s">
        <v>30</v>
      </c>
    </row>
    <row r="3" spans="1:5">
      <c r="A3" s="3" t="s">
        <v>77</v>
      </c>
    </row>
    <row r="4" spans="1:5">
      <c r="A4" s="4" t="s">
        <v>78</v>
      </c>
      <c r="B4" s="7" t="n">
        <v>99015</v>
      </c>
      <c r="C4" s="7" t="n">
        <v>85167</v>
      </c>
      <c r="D4" s="7" t="n">
        <v>325175</v>
      </c>
      <c r="E4" s="7" t="n">
        <v>290720</v>
      </c>
    </row>
    <row r="5" spans="1:5">
      <c r="A5" s="3" t="s">
        <v>79</v>
      </c>
    </row>
    <row r="6" spans="1:5">
      <c r="A6" s="4" t="s">
        <v>80</v>
      </c>
      <c r="B6" s="5" t="n">
        <v>3813</v>
      </c>
      <c r="C6" s="5" t="n">
        <v>3197</v>
      </c>
      <c r="D6" s="5" t="n">
        <v>11930</v>
      </c>
      <c r="E6" s="5" t="n">
        <v>9056</v>
      </c>
    </row>
    <row r="7" spans="1:5">
      <c r="A7" s="4" t="s">
        <v>81</v>
      </c>
      <c r="B7" s="5" t="n">
        <v>8809</v>
      </c>
      <c r="C7" s="5" t="n">
        <v>7096</v>
      </c>
      <c r="D7" s="5" t="n">
        <v>27056</v>
      </c>
      <c r="E7" s="5" t="n">
        <v>23267</v>
      </c>
    </row>
    <row r="8" spans="1:5">
      <c r="A8" s="4" t="s">
        <v>82</v>
      </c>
      <c r="B8" s="5" t="n">
        <v>4628</v>
      </c>
      <c r="C8" s="5" t="n">
        <v>3852</v>
      </c>
      <c r="D8" s="5" t="n">
        <v>13762</v>
      </c>
      <c r="E8" s="5" t="n">
        <v>11089</v>
      </c>
    </row>
    <row r="9" spans="1:5">
      <c r="A9" s="4" t="s">
        <v>83</v>
      </c>
      <c r="B9" s="5" t="n">
        <v>845</v>
      </c>
      <c r="C9" s="5" t="n">
        <v>121</v>
      </c>
      <c r="D9" s="5" t="n">
        <v>1258</v>
      </c>
      <c r="E9" s="5" t="n">
        <v>1473</v>
      </c>
    </row>
    <row r="10" spans="1:5">
      <c r="A10" s="4" t="s">
        <v>84</v>
      </c>
      <c r="B10" s="5" t="n">
        <v>94161</v>
      </c>
      <c r="C10" s="5" t="n">
        <v>82180</v>
      </c>
      <c r="D10" s="5" t="n">
        <v>292228</v>
      </c>
      <c r="E10" s="5" t="n">
        <v>259943</v>
      </c>
    </row>
    <row r="11" spans="1:5">
      <c r="A11" s="4" t="s">
        <v>85</v>
      </c>
      <c r="B11" s="5" t="n">
        <v>4854</v>
      </c>
      <c r="C11" s="5" t="n">
        <v>2987</v>
      </c>
      <c r="D11" s="5" t="n">
        <v>32947</v>
      </c>
      <c r="E11" s="5" t="n">
        <v>30777</v>
      </c>
    </row>
    <row r="12" spans="1:5">
      <c r="A12" s="3" t="s">
        <v>86</v>
      </c>
    </row>
    <row r="13" spans="1:5">
      <c r="A13" s="4" t="s">
        <v>87</v>
      </c>
      <c r="B13" s="5" t="n">
        <v>-470</v>
      </c>
      <c r="C13" s="5" t="n">
        <v>-197</v>
      </c>
      <c r="D13" s="5" t="n">
        <v>-1253</v>
      </c>
      <c r="E13" s="5" t="n">
        <v>-521</v>
      </c>
    </row>
    <row r="14" spans="1:5">
      <c r="A14" s="4" t="s">
        <v>88</v>
      </c>
      <c r="B14" s="5" t="n">
        <v>-65</v>
      </c>
      <c r="C14" s="5" t="n">
        <v>-6</v>
      </c>
      <c r="D14" s="5" t="n">
        <v>-31</v>
      </c>
      <c r="E14" s="5" t="n">
        <v>33</v>
      </c>
    </row>
    <row r="15" spans="1:5">
      <c r="A15" s="4" t="s">
        <v>89</v>
      </c>
      <c r="B15" s="5" t="n">
        <v>4319</v>
      </c>
      <c r="C15" s="5" t="n">
        <v>2784</v>
      </c>
      <c r="D15" s="5" t="n">
        <v>31663</v>
      </c>
      <c r="E15" s="5" t="n">
        <v>30289</v>
      </c>
    </row>
    <row r="16" spans="1:5">
      <c r="A16" s="4" t="s">
        <v>90</v>
      </c>
      <c r="B16" s="5" t="n">
        <v>727</v>
      </c>
      <c r="C16" s="5" t="n">
        <v>1017</v>
      </c>
      <c r="D16" s="5" t="n">
        <v>4873</v>
      </c>
      <c r="E16" s="5" t="n">
        <v>9632</v>
      </c>
    </row>
    <row r="17" spans="1:5">
      <c r="A17" s="4" t="s">
        <v>91</v>
      </c>
      <c r="B17" s="5" t="n">
        <v>3592</v>
      </c>
      <c r="C17" s="5" t="n">
        <v>1767</v>
      </c>
      <c r="D17" s="5" t="n">
        <v>26790</v>
      </c>
      <c r="E17" s="5" t="n">
        <v>20657</v>
      </c>
    </row>
    <row r="18" spans="1:5">
      <c r="A18" s="4" t="s">
        <v>92</v>
      </c>
      <c r="B18" s="5" t="n">
        <v>9</v>
      </c>
      <c r="C18" s="5" t="n">
        <v>-71</v>
      </c>
      <c r="D18" s="5" t="n">
        <v>30</v>
      </c>
      <c r="E18" s="5" t="n">
        <v>-101</v>
      </c>
    </row>
    <row r="19" spans="1:5">
      <c r="A19" s="4" t="s">
        <v>93</v>
      </c>
      <c r="B19" s="7" t="n">
        <v>3601</v>
      </c>
      <c r="C19" s="7" t="n">
        <v>1696</v>
      </c>
      <c r="D19" s="7" t="n">
        <v>26820</v>
      </c>
      <c r="E19" s="7" t="n">
        <v>20556</v>
      </c>
    </row>
    <row r="20" spans="1:5">
      <c r="A20" s="3" t="s">
        <v>94</v>
      </c>
    </row>
    <row r="21" spans="1:5">
      <c r="A21" s="4" t="s">
        <v>95</v>
      </c>
      <c r="B21" s="8" t="n">
        <v>0.12</v>
      </c>
      <c r="C21" s="8" t="n">
        <v>0.06</v>
      </c>
      <c r="D21" s="8" t="n">
        <v>0.9</v>
      </c>
      <c r="E21" s="8" t="n">
        <v>0.68</v>
      </c>
    </row>
    <row r="22" spans="1:5">
      <c r="A22" s="4" t="s">
        <v>96</v>
      </c>
      <c r="E22" s="9" t="n">
        <v>-0.01</v>
      </c>
    </row>
    <row r="23" spans="1:5">
      <c r="A23" s="4" t="s">
        <v>97</v>
      </c>
      <c r="B23" s="9" t="n">
        <v>0.12</v>
      </c>
      <c r="C23" s="9" t="n">
        <v>0.06</v>
      </c>
      <c r="D23" s="9" t="n">
        <v>0.9</v>
      </c>
      <c r="E23" s="9" t="n">
        <v>0.67</v>
      </c>
    </row>
    <row r="24" spans="1:5">
      <c r="A24" s="3" t="s">
        <v>98</v>
      </c>
    </row>
    <row r="25" spans="1:5">
      <c r="A25" s="4" t="s">
        <v>95</v>
      </c>
      <c r="B25" s="9" t="n">
        <v>0.12</v>
      </c>
      <c r="C25" s="9" t="n">
        <v>0.06</v>
      </c>
      <c r="D25" s="9" t="n">
        <v>0.88</v>
      </c>
      <c r="E25" s="9" t="n">
        <v>0.67</v>
      </c>
    </row>
    <row r="26" spans="1:5">
      <c r="A26" s="4" t="s">
        <v>96</v>
      </c>
      <c r="C26" s="9" t="n">
        <v>-0.01</v>
      </c>
      <c r="E26" s="9" t="n">
        <v>-0.01</v>
      </c>
    </row>
    <row r="27" spans="1:5">
      <c r="A27" s="4" t="s">
        <v>99</v>
      </c>
      <c r="B27" s="8" t="n">
        <v>0.12</v>
      </c>
      <c r="C27" s="8" t="n">
        <v>0.05</v>
      </c>
      <c r="D27" s="8" t="n">
        <v>0.88</v>
      </c>
      <c r="E27" s="8" t="n">
        <v>0.66</v>
      </c>
    </row>
    <row r="28" spans="1:5">
      <c r="A28" s="3" t="s">
        <v>100</v>
      </c>
    </row>
    <row r="29" spans="1:5">
      <c r="A29" s="4" t="s">
        <v>101</v>
      </c>
      <c r="B29" s="5" t="n">
        <v>29720472</v>
      </c>
      <c r="C29" s="5" t="n">
        <v>30348180</v>
      </c>
      <c r="D29" s="5" t="n">
        <v>29708055</v>
      </c>
      <c r="E29" s="5" t="n">
        <v>30490554</v>
      </c>
    </row>
    <row r="30" spans="1:5">
      <c r="A30" s="4" t="s">
        <v>102</v>
      </c>
      <c r="B30" s="5" t="n">
        <v>30358284</v>
      </c>
      <c r="C30" s="5" t="n">
        <v>30877192</v>
      </c>
      <c r="D30" s="5" t="n">
        <v>30370193</v>
      </c>
      <c r="E30" s="5" t="n">
        <v>31040640</v>
      </c>
    </row>
    <row r="31" spans="1:5">
      <c r="A31" s="4" t="s">
        <v>103</v>
      </c>
      <c r="B31" s="8" t="n">
        <v>0.11</v>
      </c>
      <c r="C31" s="8" t="n">
        <v>0.09</v>
      </c>
      <c r="D31" s="8" t="n">
        <v>0.33</v>
      </c>
      <c r="E31" s="8" t="n">
        <v>0.27</v>
      </c>
    </row>
    <row r="32" spans="1:5">
      <c r="A32" s="4" t="s">
        <v>104</v>
      </c>
    </row>
    <row r="33" spans="1:5">
      <c r="A33" s="3" t="s">
        <v>77</v>
      </c>
    </row>
    <row r="34" spans="1:5">
      <c r="A34" s="4" t="s">
        <v>78</v>
      </c>
      <c r="B34" s="7" t="n">
        <v>93488</v>
      </c>
      <c r="C34" s="7" t="n">
        <v>79442</v>
      </c>
      <c r="D34" s="7" t="n">
        <v>307390</v>
      </c>
      <c r="E34" s="7" t="n">
        <v>273042</v>
      </c>
    </row>
    <row r="35" spans="1:5">
      <c r="A35" s="4" t="s">
        <v>105</v>
      </c>
    </row>
    <row r="36" spans="1:5">
      <c r="A36" s="3" t="s">
        <v>77</v>
      </c>
    </row>
    <row r="37" spans="1:5">
      <c r="A37" s="4" t="s">
        <v>78</v>
      </c>
      <c r="B37" s="5" t="n">
        <v>4030</v>
      </c>
      <c r="C37" s="5" t="n">
        <v>4218</v>
      </c>
      <c r="D37" s="5" t="n">
        <v>12905</v>
      </c>
      <c r="E37" s="5" t="n">
        <v>12865</v>
      </c>
    </row>
    <row r="38" spans="1:5">
      <c r="A38" s="4" t="s">
        <v>106</v>
      </c>
    </row>
    <row r="39" spans="1:5">
      <c r="A39" s="3" t="s">
        <v>77</v>
      </c>
    </row>
    <row r="40" spans="1:5">
      <c r="A40" s="4" t="s">
        <v>78</v>
      </c>
      <c r="B40" s="5" t="n">
        <v>1497</v>
      </c>
      <c r="C40" s="5" t="n">
        <v>1507</v>
      </c>
      <c r="D40" s="5" t="n">
        <v>4880</v>
      </c>
      <c r="E40" s="5" t="n">
        <v>4813</v>
      </c>
    </row>
    <row r="41" spans="1:5">
      <c r="A41" s="4" t="s">
        <v>107</v>
      </c>
    </row>
    <row r="42" spans="1:5">
      <c r="A42" s="3" t="s">
        <v>79</v>
      </c>
    </row>
    <row r="43" spans="1:5">
      <c r="A43" s="4" t="s">
        <v>108</v>
      </c>
      <c r="B43" s="5" t="n">
        <v>26440</v>
      </c>
      <c r="C43" s="5" t="n">
        <v>25319</v>
      </c>
      <c r="D43" s="5" t="n">
        <v>86894</v>
      </c>
      <c r="E43" s="5" t="n">
        <v>82012</v>
      </c>
    </row>
    <row r="44" spans="1:5">
      <c r="A44" s="4" t="s">
        <v>109</v>
      </c>
    </row>
    <row r="45" spans="1:5">
      <c r="A45" s="3" t="s">
        <v>79</v>
      </c>
    </row>
    <row r="46" spans="1:5">
      <c r="A46" s="4" t="s">
        <v>108</v>
      </c>
      <c r="B46" s="7" t="n">
        <v>49626</v>
      </c>
      <c r="C46" s="7" t="n">
        <v>42595</v>
      </c>
      <c r="D46" s="7" t="n">
        <v>151328</v>
      </c>
      <c r="E46" s="7" t="n">
        <v>133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36</v>
      </c>
      <c r="B1" s="2" t="s">
        <v>337</v>
      </c>
      <c r="C1" s="2" t="s">
        <v>2</v>
      </c>
    </row>
    <row r="2" spans="1:3">
      <c r="A2" s="4" t="s">
        <v>338</v>
      </c>
      <c r="C2" s="4" t="s">
        <v>339</v>
      </c>
    </row>
    <row r="3" spans="1:3">
      <c r="A3" s="4" t="s">
        <v>340</v>
      </c>
    </row>
    <row r="4" spans="1:3">
      <c r="A4" s="4" t="s">
        <v>341</v>
      </c>
      <c r="C4" s="4" t="s">
        <v>342</v>
      </c>
    </row>
    <row r="5" spans="1:3">
      <c r="A5" s="4" t="s">
        <v>343</v>
      </c>
    </row>
    <row r="6" spans="1:3">
      <c r="A6" s="4" t="s">
        <v>344</v>
      </c>
      <c r="C6" s="7" t="n">
        <v>54000000</v>
      </c>
    </row>
    <row r="7" spans="1:3">
      <c r="A7" s="4" t="s">
        <v>345</v>
      </c>
      <c r="C7" s="7" t="n">
        <v>31800000</v>
      </c>
    </row>
    <row r="8" spans="1:3">
      <c r="A8" s="4" t="s">
        <v>346</v>
      </c>
      <c r="C8" s="4" t="s">
        <v>347</v>
      </c>
    </row>
    <row r="9" spans="1:3">
      <c r="A9" s="4" t="s">
        <v>348</v>
      </c>
    </row>
    <row r="10" spans="1:3">
      <c r="A10" s="4" t="s">
        <v>349</v>
      </c>
      <c r="C10" s="7" t="n">
        <v>4200000</v>
      </c>
    </row>
    <row r="11" spans="1:3">
      <c r="A11" s="4" t="s">
        <v>338</v>
      </c>
      <c r="C11" s="4" t="s">
        <v>350</v>
      </c>
    </row>
    <row r="12" spans="1:3">
      <c r="A12" s="4" t="s">
        <v>351</v>
      </c>
    </row>
    <row r="13" spans="1:3">
      <c r="A13" s="4" t="s">
        <v>352</v>
      </c>
      <c r="B13" s="7" t="n">
        <v>5000000</v>
      </c>
    </row>
    <row r="14" spans="1:3">
      <c r="A14" s="4" t="s">
        <v>353</v>
      </c>
    </row>
    <row r="15" spans="1:3">
      <c r="A15" s="4" t="s">
        <v>352</v>
      </c>
      <c r="B15" s="5" t="n">
        <v>90000000</v>
      </c>
    </row>
    <row r="16" spans="1:3">
      <c r="A16" s="4" t="s">
        <v>354</v>
      </c>
      <c r="B16" s="7" t="n">
        <v>150000000</v>
      </c>
    </row>
    <row r="17" spans="1:3">
      <c r="A17" s="4" t="s">
        <v>355</v>
      </c>
    </row>
    <row r="18" spans="1:3">
      <c r="A18" s="4" t="s">
        <v>356</v>
      </c>
      <c r="B18" s="4" t="s">
        <v>357</v>
      </c>
    </row>
    <row r="19" spans="1:3">
      <c r="A19" s="4" t="s">
        <v>358</v>
      </c>
    </row>
    <row r="20" spans="1:3">
      <c r="A20" s="4" t="s">
        <v>356</v>
      </c>
      <c r="B20" s="4" t="s">
        <v>260</v>
      </c>
    </row>
    <row r="21" spans="1:3">
      <c r="A21" s="4" t="s">
        <v>359</v>
      </c>
    </row>
    <row r="22" spans="1:3">
      <c r="A22" s="4" t="s">
        <v>360</v>
      </c>
      <c r="B22" s="4" t="s">
        <v>361</v>
      </c>
    </row>
    <row r="23" spans="1:3">
      <c r="A23" s="4" t="s">
        <v>362</v>
      </c>
    </row>
    <row r="24" spans="1:3">
      <c r="A24" s="4" t="s">
        <v>360</v>
      </c>
      <c r="B24" s="4" t="s">
        <v>363</v>
      </c>
    </row>
    <row r="25" spans="1:3">
      <c r="A25" s="4" t="s">
        <v>364</v>
      </c>
    </row>
    <row r="26" spans="1:3">
      <c r="A26" s="4" t="s">
        <v>360</v>
      </c>
      <c r="B26" s="4" t="s">
        <v>357</v>
      </c>
    </row>
    <row r="27" spans="1:3">
      <c r="A27" s="4" t="s">
        <v>365</v>
      </c>
    </row>
    <row r="28" spans="1:3">
      <c r="A28" s="4" t="s">
        <v>360</v>
      </c>
      <c r="B28" s="4" t="s">
        <v>366</v>
      </c>
    </row>
    <row r="29" spans="1:3">
      <c r="A29" s="4" t="s">
        <v>367</v>
      </c>
    </row>
    <row r="30" spans="1:3">
      <c r="A30" s="4" t="s">
        <v>352</v>
      </c>
      <c r="B30" s="7"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4"/>
  </cols>
  <sheetData>
    <row r="1" spans="1:7">
      <c r="A1" s="1" t="s">
        <v>368</v>
      </c>
      <c r="B1" s="2" t="s">
        <v>369</v>
      </c>
      <c r="C1" s="2" t="s">
        <v>2</v>
      </c>
      <c r="D1" s="2" t="s">
        <v>30</v>
      </c>
      <c r="E1" s="2" t="s">
        <v>2</v>
      </c>
      <c r="F1" s="2" t="s">
        <v>30</v>
      </c>
      <c r="G1" s="2" t="s">
        <v>370</v>
      </c>
    </row>
    <row r="2" spans="1:7">
      <c r="A2" s="3" t="s">
        <v>371</v>
      </c>
    </row>
    <row r="3" spans="1:7">
      <c r="A3" s="4" t="s">
        <v>103</v>
      </c>
      <c r="C3" s="8" t="n">
        <v>0.11</v>
      </c>
      <c r="D3" s="8" t="n">
        <v>0.09</v>
      </c>
      <c r="E3" s="8" t="n">
        <v>0.33</v>
      </c>
      <c r="F3" s="8" t="n">
        <v>0.27</v>
      </c>
    </row>
    <row r="4" spans="1:7">
      <c r="A4" s="4" t="s">
        <v>372</v>
      </c>
    </row>
    <row r="5" spans="1:7">
      <c r="A5" s="3" t="s">
        <v>371</v>
      </c>
    </row>
    <row r="6" spans="1:7">
      <c r="A6" s="4" t="s">
        <v>373</v>
      </c>
      <c r="C6" s="5" t="n">
        <v>1076906</v>
      </c>
      <c r="E6" s="5" t="n">
        <v>1076906</v>
      </c>
    </row>
    <row r="7" spans="1:7">
      <c r="A7" s="4" t="s">
        <v>374</v>
      </c>
    </row>
    <row r="8" spans="1:7">
      <c r="A8" s="3" t="s">
        <v>371</v>
      </c>
    </row>
    <row r="9" spans="1:7">
      <c r="A9" s="4" t="s">
        <v>375</v>
      </c>
      <c r="E9" s="4" t="s">
        <v>376</v>
      </c>
      <c r="F9" s="4" t="s">
        <v>377</v>
      </c>
    </row>
    <row r="10" spans="1:7">
      <c r="A10" s="4" t="s">
        <v>378</v>
      </c>
      <c r="E10" s="4" t="s">
        <v>379</v>
      </c>
      <c r="F10" s="4" t="s">
        <v>380</v>
      </c>
    </row>
    <row r="11" spans="1:7">
      <c r="A11" s="4" t="s">
        <v>381</v>
      </c>
    </row>
    <row r="12" spans="1:7">
      <c r="A12" s="3" t="s">
        <v>371</v>
      </c>
    </row>
    <row r="13" spans="1:7">
      <c r="A13" s="4" t="s">
        <v>103</v>
      </c>
      <c r="B13" s="8" t="n">
        <v>0.11</v>
      </c>
    </row>
    <row r="14" spans="1:7">
      <c r="A14" s="4" t="s">
        <v>382</v>
      </c>
      <c r="B14" s="7" t="n">
        <v>3400000</v>
      </c>
    </row>
    <row r="15" spans="1:7">
      <c r="A15" s="4" t="s">
        <v>375</v>
      </c>
      <c r="B15" s="4" t="s">
        <v>383</v>
      </c>
    </row>
    <row r="16" spans="1:7">
      <c r="A16" s="4" t="s">
        <v>378</v>
      </c>
      <c r="B16" s="4" t="s">
        <v>384</v>
      </c>
    </row>
    <row r="17" spans="1:7">
      <c r="A17" s="4" t="s">
        <v>385</v>
      </c>
    </row>
    <row r="18" spans="1:7">
      <c r="A18" s="3" t="s">
        <v>371</v>
      </c>
    </row>
    <row r="19" spans="1:7">
      <c r="A19" s="4" t="s">
        <v>386</v>
      </c>
      <c r="G19" s="7" t="n">
        <v>60000000</v>
      </c>
    </row>
    <row r="20" spans="1:7">
      <c r="A20" s="4" t="s">
        <v>387</v>
      </c>
      <c r="E20" s="5" t="n">
        <v>224605</v>
      </c>
    </row>
    <row r="21" spans="1:7">
      <c r="A21" s="4" t="s">
        <v>388</v>
      </c>
      <c r="E21" s="7" t="n">
        <v>5900000</v>
      </c>
    </row>
    <row r="22" spans="1:7">
      <c r="A22" s="4" t="s">
        <v>389</v>
      </c>
      <c r="E22" s="8" t="n">
        <v>26.46</v>
      </c>
    </row>
    <row r="23" spans="1:7">
      <c r="A23" s="4" t="s">
        <v>390</v>
      </c>
      <c r="C23" s="7" t="n">
        <v>44700000</v>
      </c>
      <c r="E23" s="7" t="n">
        <v>44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1</v>
      </c>
      <c r="B1" s="2" t="s">
        <v>1</v>
      </c>
    </row>
    <row r="2" spans="1:3">
      <c r="B2" s="2" t="s">
        <v>2</v>
      </c>
      <c r="C2" s="2" t="s">
        <v>30</v>
      </c>
    </row>
    <row r="3" spans="1:3">
      <c r="A3" s="4" t="s">
        <v>392</v>
      </c>
    </row>
    <row r="4" spans="1:3">
      <c r="A4" s="3" t="s">
        <v>371</v>
      </c>
    </row>
    <row r="5" spans="1:3">
      <c r="A5" s="4" t="s">
        <v>393</v>
      </c>
      <c r="B5" s="4" t="s">
        <v>394</v>
      </c>
      <c r="C5" s="4" t="s">
        <v>395</v>
      </c>
    </row>
    <row r="6" spans="1:3">
      <c r="A6" s="4" t="s">
        <v>396</v>
      </c>
      <c r="B6" s="8" t="n">
        <v>0.11</v>
      </c>
      <c r="C6" s="8" t="n">
        <v>0.09</v>
      </c>
    </row>
    <row r="7" spans="1:3">
      <c r="A7" s="4" t="s">
        <v>397</v>
      </c>
      <c r="B7" s="4" t="s">
        <v>398</v>
      </c>
      <c r="C7" s="4" t="s">
        <v>399</v>
      </c>
    </row>
    <row r="8" spans="1:3">
      <c r="A8" s="4" t="s">
        <v>400</v>
      </c>
      <c r="B8" s="7" t="n">
        <v>3390</v>
      </c>
      <c r="C8" s="7" t="n">
        <v>2862</v>
      </c>
    </row>
    <row r="9" spans="1:3">
      <c r="A9" s="4" t="s">
        <v>375</v>
      </c>
      <c r="B9" s="4" t="s">
        <v>401</v>
      </c>
      <c r="C9" s="4" t="s">
        <v>402</v>
      </c>
    </row>
    <row r="10" spans="1:3">
      <c r="A10" s="4" t="s">
        <v>374</v>
      </c>
    </row>
    <row r="11" spans="1:3">
      <c r="A11" s="3" t="s">
        <v>371</v>
      </c>
    </row>
    <row r="12" spans="1:3">
      <c r="A12" s="4" t="s">
        <v>393</v>
      </c>
      <c r="B12" s="4" t="s">
        <v>403</v>
      </c>
      <c r="C12" s="4" t="s">
        <v>404</v>
      </c>
    </row>
    <row r="13" spans="1:3">
      <c r="A13" s="4" t="s">
        <v>396</v>
      </c>
      <c r="B13" s="8" t="n">
        <v>0.11</v>
      </c>
      <c r="C13" s="8" t="n">
        <v>0.09</v>
      </c>
    </row>
    <row r="14" spans="1:3">
      <c r="A14" s="4" t="s">
        <v>397</v>
      </c>
      <c r="B14" s="4" t="s">
        <v>379</v>
      </c>
      <c r="C14" s="4" t="s">
        <v>380</v>
      </c>
    </row>
    <row r="15" spans="1:3">
      <c r="A15" s="4" t="s">
        <v>400</v>
      </c>
      <c r="B15" s="7" t="n">
        <v>3397</v>
      </c>
      <c r="C15" s="7" t="n">
        <v>2862</v>
      </c>
    </row>
    <row r="16" spans="1:3">
      <c r="A16" s="4" t="s">
        <v>375</v>
      </c>
      <c r="B16" s="4" t="s">
        <v>376</v>
      </c>
      <c r="C16" s="4" t="s">
        <v>377</v>
      </c>
    </row>
    <row r="17" spans="1:3">
      <c r="A17" s="4" t="s">
        <v>405</v>
      </c>
    </row>
    <row r="18" spans="1:3">
      <c r="A18" s="3" t="s">
        <v>371</v>
      </c>
    </row>
    <row r="19" spans="1:3">
      <c r="A19" s="4" t="s">
        <v>393</v>
      </c>
      <c r="B19" s="4" t="s">
        <v>406</v>
      </c>
      <c r="C19" s="4" t="s">
        <v>407</v>
      </c>
    </row>
    <row r="20" spans="1:3">
      <c r="A20" s="4" t="s">
        <v>396</v>
      </c>
      <c r="B20" s="8" t="n">
        <v>0.11</v>
      </c>
      <c r="C20" s="8" t="n">
        <v>0.09</v>
      </c>
    </row>
    <row r="21" spans="1:3">
      <c r="A21" s="4" t="s">
        <v>397</v>
      </c>
      <c r="B21" s="4" t="s">
        <v>408</v>
      </c>
      <c r="C21" s="4" t="s">
        <v>409</v>
      </c>
    </row>
    <row r="22" spans="1:3">
      <c r="A22" s="4" t="s">
        <v>400</v>
      </c>
      <c r="B22" s="7" t="n">
        <v>3389</v>
      </c>
      <c r="C22" s="7" t="n">
        <v>2844</v>
      </c>
    </row>
    <row r="23" spans="1:3">
      <c r="A23" s="4" t="s">
        <v>375</v>
      </c>
      <c r="B23" s="4" t="s">
        <v>410</v>
      </c>
      <c r="C23" s="4" t="s">
        <v>4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12</v>
      </c>
      <c r="B1" s="2" t="s">
        <v>302</v>
      </c>
    </row>
    <row r="2" spans="1:2">
      <c r="A2" s="4" t="s">
        <v>413</v>
      </c>
    </row>
    <row r="3" spans="1:2">
      <c r="A3" s="4" t="s">
        <v>414</v>
      </c>
      <c r="B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B2" s="2" t="s">
        <v>314</v>
      </c>
    </row>
    <row r="3" spans="1:2">
      <c r="A3" s="4" t="s">
        <v>413</v>
      </c>
    </row>
    <row r="4" spans="1:2">
      <c r="A4" s="3" t="s">
        <v>417</v>
      </c>
    </row>
    <row r="5" spans="1:2">
      <c r="A5" s="4" t="s">
        <v>418</v>
      </c>
      <c r="B5" s="7" t="n">
        <v>39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31"/>
  </cols>
  <sheetData>
    <row r="1" spans="1:2">
      <c r="A1" s="1" t="s">
        <v>419</v>
      </c>
      <c r="B1" s="2" t="s">
        <v>1</v>
      </c>
    </row>
    <row r="2" spans="1:2">
      <c r="B2" s="2" t="s">
        <v>420</v>
      </c>
    </row>
    <row r="3" spans="1:2">
      <c r="A3" s="3" t="s">
        <v>421</v>
      </c>
    </row>
    <row r="4" spans="1:2">
      <c r="A4" s="4" t="s">
        <v>422</v>
      </c>
      <c r="B4" s="5" t="n">
        <v>2</v>
      </c>
    </row>
    <row r="5" spans="1:2">
      <c r="A5" s="4" t="s">
        <v>423</v>
      </c>
    </row>
    <row r="6" spans="1:2">
      <c r="A6" s="3" t="s">
        <v>421</v>
      </c>
    </row>
    <row r="7" spans="1:2">
      <c r="A7" s="4" t="s">
        <v>244</v>
      </c>
      <c r="B7" s="5" t="n">
        <v>155</v>
      </c>
    </row>
    <row r="8" spans="1:2">
      <c r="A8" s="4" t="s">
        <v>424</v>
      </c>
    </row>
    <row r="9" spans="1:2">
      <c r="A9" s="3" t="s">
        <v>421</v>
      </c>
    </row>
    <row r="10" spans="1:2">
      <c r="A10" s="4" t="s">
        <v>244</v>
      </c>
      <c r="B10" s="5" t="n">
        <v>78</v>
      </c>
    </row>
    <row r="11" spans="1:2">
      <c r="A11" s="4" t="s">
        <v>425</v>
      </c>
    </row>
    <row r="12" spans="1:2">
      <c r="A12" s="3" t="s">
        <v>421</v>
      </c>
    </row>
    <row r="13" spans="1:2">
      <c r="A13" s="4" t="s">
        <v>244</v>
      </c>
      <c r="B13" s="5" t="n">
        <v>2</v>
      </c>
    </row>
    <row r="14" spans="1:2">
      <c r="A14" s="4" t="s">
        <v>426</v>
      </c>
    </row>
    <row r="15" spans="1:2">
      <c r="A15" s="3" t="s">
        <v>421</v>
      </c>
    </row>
    <row r="16" spans="1:2">
      <c r="A16" s="4" t="s">
        <v>244</v>
      </c>
      <c r="B16" s="5" t="n">
        <v>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6</v>
      </c>
      <c r="D1" s="2" t="s">
        <v>1</v>
      </c>
    </row>
    <row r="2" spans="1:5">
      <c r="B2" s="2" t="s">
        <v>2</v>
      </c>
      <c r="C2" s="2" t="s">
        <v>30</v>
      </c>
      <c r="D2" s="2" t="s">
        <v>2</v>
      </c>
      <c r="E2" s="2" t="s">
        <v>30</v>
      </c>
    </row>
    <row r="3" spans="1:5">
      <c r="A3" s="3" t="s">
        <v>77</v>
      </c>
    </row>
    <row r="4" spans="1:5">
      <c r="A4" s="4" t="s">
        <v>78</v>
      </c>
      <c r="B4" s="7" t="n">
        <v>99015</v>
      </c>
      <c r="C4" s="7" t="n">
        <v>85167</v>
      </c>
      <c r="D4" s="7" t="n">
        <v>325175</v>
      </c>
      <c r="E4" s="7" t="n">
        <v>290720</v>
      </c>
    </row>
    <row r="5" spans="1:5">
      <c r="A5" s="3" t="s">
        <v>428</v>
      </c>
    </row>
    <row r="6" spans="1:5">
      <c r="A6" s="4" t="s">
        <v>429</v>
      </c>
      <c r="B6" s="5" t="n">
        <v>22445</v>
      </c>
      <c r="C6" s="5" t="n">
        <v>16694</v>
      </c>
      <c r="D6" s="5" t="n">
        <v>84864</v>
      </c>
      <c r="E6" s="5" t="n">
        <v>73539</v>
      </c>
    </row>
    <row r="7" spans="1:5">
      <c r="A7" s="4" t="s">
        <v>430</v>
      </c>
      <c r="B7" s="5" t="n">
        <v>504</v>
      </c>
      <c r="C7" s="5" t="n">
        <v>559</v>
      </c>
      <c r="D7" s="5" t="n">
        <v>2089</v>
      </c>
      <c r="E7" s="5" t="n">
        <v>2123</v>
      </c>
    </row>
    <row r="8" spans="1:5">
      <c r="A8" s="4" t="s">
        <v>431</v>
      </c>
      <c r="B8" s="5" t="n">
        <v>-3813</v>
      </c>
      <c r="C8" s="5" t="n">
        <v>-3197</v>
      </c>
      <c r="D8" s="5" t="n">
        <v>-11930</v>
      </c>
      <c r="E8" s="5" t="n">
        <v>-9056</v>
      </c>
    </row>
    <row r="9" spans="1:5">
      <c r="A9" s="4" t="s">
        <v>81</v>
      </c>
      <c r="B9" s="5" t="n">
        <v>-8809</v>
      </c>
      <c r="C9" s="5" t="n">
        <v>-7096</v>
      </c>
      <c r="D9" s="5" t="n">
        <v>-27056</v>
      </c>
      <c r="E9" s="5" t="n">
        <v>-23267</v>
      </c>
    </row>
    <row r="10" spans="1:5">
      <c r="A10" s="4" t="s">
        <v>82</v>
      </c>
      <c r="B10" s="5" t="n">
        <v>-4628</v>
      </c>
      <c r="C10" s="5" t="n">
        <v>-3852</v>
      </c>
      <c r="D10" s="5" t="n">
        <v>-13762</v>
      </c>
      <c r="E10" s="5" t="n">
        <v>-11089</v>
      </c>
    </row>
    <row r="11" spans="1:5">
      <c r="A11" s="4" t="s">
        <v>83</v>
      </c>
      <c r="B11" s="5" t="n">
        <v>-845</v>
      </c>
      <c r="C11" s="5" t="n">
        <v>-121</v>
      </c>
      <c r="D11" s="5" t="n">
        <v>-1258</v>
      </c>
      <c r="E11" s="5" t="n">
        <v>-1473</v>
      </c>
    </row>
    <row r="12" spans="1:5">
      <c r="A12" s="4" t="s">
        <v>87</v>
      </c>
      <c r="B12" s="5" t="n">
        <v>-470</v>
      </c>
      <c r="C12" s="5" t="n">
        <v>-197</v>
      </c>
      <c r="D12" s="5" t="n">
        <v>-1253</v>
      </c>
      <c r="E12" s="5" t="n">
        <v>-521</v>
      </c>
    </row>
    <row r="13" spans="1:5">
      <c r="A13" s="4" t="s">
        <v>88</v>
      </c>
      <c r="B13" s="5" t="n">
        <v>-65</v>
      </c>
      <c r="C13" s="5" t="n">
        <v>-6</v>
      </c>
      <c r="D13" s="5" t="n">
        <v>-31</v>
      </c>
      <c r="E13" s="5" t="n">
        <v>33</v>
      </c>
    </row>
    <row r="14" spans="1:5">
      <c r="A14" s="4" t="s">
        <v>89</v>
      </c>
      <c r="B14" s="5" t="n">
        <v>4319</v>
      </c>
      <c r="C14" s="5" t="n">
        <v>2784</v>
      </c>
      <c r="D14" s="5" t="n">
        <v>31663</v>
      </c>
      <c r="E14" s="5" t="n">
        <v>30289</v>
      </c>
    </row>
    <row r="15" spans="1:5">
      <c r="A15" s="3" t="s">
        <v>432</v>
      </c>
    </row>
    <row r="16" spans="1:5">
      <c r="A16" s="4" t="s">
        <v>433</v>
      </c>
      <c r="B16" s="5" t="n">
        <v>10224</v>
      </c>
      <c r="C16" s="5" t="n">
        <v>3677</v>
      </c>
      <c r="D16" s="5" t="n">
        <v>22113</v>
      </c>
      <c r="E16" s="5" t="n">
        <v>14326</v>
      </c>
    </row>
    <row r="17" spans="1:5">
      <c r="A17" s="4" t="s">
        <v>434</v>
      </c>
    </row>
    <row r="18" spans="1:5">
      <c r="A18" s="3" t="s">
        <v>77</v>
      </c>
    </row>
    <row r="19" spans="1:5">
      <c r="A19" s="4" t="s">
        <v>78</v>
      </c>
      <c r="B19" s="5" t="n">
        <v>94481</v>
      </c>
      <c r="C19" s="5" t="n">
        <v>80390</v>
      </c>
      <c r="D19" s="5" t="n">
        <v>310181</v>
      </c>
      <c r="E19" s="5" t="n">
        <v>275732</v>
      </c>
    </row>
    <row r="20" spans="1:5">
      <c r="A20" s="3" t="s">
        <v>428</v>
      </c>
    </row>
    <row r="21" spans="1:5">
      <c r="A21" s="4" t="s">
        <v>429</v>
      </c>
      <c r="B21" s="5" t="n">
        <v>18415</v>
      </c>
      <c r="C21" s="5" t="n">
        <v>12476</v>
      </c>
      <c r="D21" s="5" t="n">
        <v>71959</v>
      </c>
      <c r="E21" s="5" t="n">
        <v>60674</v>
      </c>
    </row>
    <row r="22" spans="1:5">
      <c r="A22" s="3" t="s">
        <v>432</v>
      </c>
    </row>
    <row r="23" spans="1:5">
      <c r="A23" s="4" t="s">
        <v>433</v>
      </c>
      <c r="B23" s="5" t="n">
        <v>9574</v>
      </c>
      <c r="C23" s="5" t="n">
        <v>3600</v>
      </c>
      <c r="D23" s="5" t="n">
        <v>20615</v>
      </c>
      <c r="E23" s="5" t="n">
        <v>13592</v>
      </c>
    </row>
    <row r="24" spans="1:5">
      <c r="A24" s="4" t="s">
        <v>435</v>
      </c>
    </row>
    <row r="25" spans="1:5">
      <c r="A25" s="3" t="s">
        <v>77</v>
      </c>
    </row>
    <row r="26" spans="1:5">
      <c r="A26" s="4" t="s">
        <v>78</v>
      </c>
      <c r="B26" s="5" t="n">
        <v>4030</v>
      </c>
      <c r="C26" s="5" t="n">
        <v>4218</v>
      </c>
      <c r="D26" s="5" t="n">
        <v>12905</v>
      </c>
      <c r="E26" s="5" t="n">
        <v>12865</v>
      </c>
    </row>
    <row r="27" spans="1:5">
      <c r="A27" s="3" t="s">
        <v>428</v>
      </c>
    </row>
    <row r="28" spans="1:5">
      <c r="A28" s="4" t="s">
        <v>429</v>
      </c>
      <c r="B28" s="5" t="n">
        <v>4030</v>
      </c>
      <c r="C28" s="5" t="n">
        <v>4218</v>
      </c>
      <c r="D28" s="5" t="n">
        <v>12905</v>
      </c>
      <c r="E28" s="5" t="n">
        <v>12865</v>
      </c>
    </row>
    <row r="29" spans="1:5">
      <c r="A29" s="4" t="s">
        <v>436</v>
      </c>
    </row>
    <row r="30" spans="1:5">
      <c r="A30" s="3" t="s">
        <v>77</v>
      </c>
    </row>
    <row r="31" spans="1:5">
      <c r="A31" s="4" t="s">
        <v>78</v>
      </c>
      <c r="B31" s="5" t="n">
        <v>504</v>
      </c>
      <c r="C31" s="5" t="n">
        <v>559</v>
      </c>
      <c r="D31" s="5" t="n">
        <v>2089</v>
      </c>
      <c r="E31" s="5" t="n">
        <v>2123</v>
      </c>
    </row>
    <row r="32" spans="1:5">
      <c r="A32" s="4" t="s">
        <v>437</v>
      </c>
    </row>
    <row r="33" spans="1:5">
      <c r="A33" s="3" t="s">
        <v>432</v>
      </c>
    </row>
    <row r="34" spans="1:5">
      <c r="A34" s="4" t="s">
        <v>433</v>
      </c>
      <c r="B34" s="7" t="n">
        <v>650</v>
      </c>
      <c r="C34" s="7" t="n">
        <v>77</v>
      </c>
      <c r="D34" s="7" t="n">
        <v>1498</v>
      </c>
      <c r="E34" s="7" t="n">
        <v>7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9</v>
      </c>
    </row>
    <row r="2" spans="1:3">
      <c r="A2" s="3" t="s">
        <v>421</v>
      </c>
    </row>
    <row r="3" spans="1:3">
      <c r="A3" s="4" t="s">
        <v>439</v>
      </c>
      <c r="B3" s="7" t="n">
        <v>239771</v>
      </c>
      <c r="C3" s="7" t="n">
        <v>242096</v>
      </c>
    </row>
    <row r="4" spans="1:3">
      <c r="A4" s="4" t="s">
        <v>434</v>
      </c>
    </row>
    <row r="5" spans="1:3">
      <c r="A5" s="3" t="s">
        <v>421</v>
      </c>
    </row>
    <row r="6" spans="1:3">
      <c r="A6" s="4" t="s">
        <v>439</v>
      </c>
      <c r="B6" s="5" t="n">
        <v>229285</v>
      </c>
      <c r="C6" s="5" t="n">
        <v>223354</v>
      </c>
    </row>
    <row r="7" spans="1:3">
      <c r="A7" s="4" t="s">
        <v>435</v>
      </c>
    </row>
    <row r="8" spans="1:3">
      <c r="A8" s="3" t="s">
        <v>421</v>
      </c>
    </row>
    <row r="9" spans="1:3">
      <c r="A9" s="4" t="s">
        <v>439</v>
      </c>
      <c r="B9" s="5" t="n">
        <v>2178</v>
      </c>
      <c r="C9" s="5" t="n">
        <v>3021</v>
      </c>
    </row>
    <row r="10" spans="1:3">
      <c r="A10" s="4" t="s">
        <v>437</v>
      </c>
    </row>
    <row r="11" spans="1:3">
      <c r="A11" s="3" t="s">
        <v>421</v>
      </c>
    </row>
    <row r="12" spans="1:3">
      <c r="A12" s="4" t="s">
        <v>439</v>
      </c>
      <c r="B12" s="5" t="n">
        <v>3359</v>
      </c>
      <c r="C12" s="5" t="n">
        <v>10774</v>
      </c>
    </row>
    <row r="13" spans="1:3">
      <c r="A13" s="4" t="s">
        <v>440</v>
      </c>
      <c r="B13" s="7" t="n">
        <v>4949</v>
      </c>
      <c r="C13" s="7" t="n">
        <v>49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442</v>
      </c>
      <c r="C1" s="2" t="s">
        <v>2</v>
      </c>
      <c r="D1" s="2" t="s">
        <v>30</v>
      </c>
    </row>
    <row r="2" spans="1:4">
      <c r="A2" s="3" t="s">
        <v>443</v>
      </c>
    </row>
    <row r="3" spans="1:4">
      <c r="A3" s="4" t="s">
        <v>444</v>
      </c>
      <c r="C3" s="10" t="n">
        <v>5.7</v>
      </c>
      <c r="D3" s="10" t="n">
        <v>5.1</v>
      </c>
    </row>
    <row r="4" spans="1:4">
      <c r="A4" s="4" t="s">
        <v>445</v>
      </c>
    </row>
    <row r="5" spans="1:4">
      <c r="A5" s="3" t="s">
        <v>443</v>
      </c>
    </row>
    <row r="6" spans="1:4">
      <c r="A6" s="4" t="s">
        <v>446</v>
      </c>
      <c r="B6" s="5" t="n">
        <v>2500000</v>
      </c>
    </row>
    <row r="7" spans="1:4">
      <c r="A7" s="4" t="s">
        <v>447</v>
      </c>
      <c r="C7" s="5" t="n">
        <v>2464826</v>
      </c>
    </row>
    <row r="8" spans="1:4">
      <c r="A8" s="4" t="s">
        <v>448</v>
      </c>
      <c r="C8" s="5" t="n">
        <v>355843</v>
      </c>
    </row>
    <row r="9" spans="1:4">
      <c r="A9" s="4" t="s">
        <v>449</v>
      </c>
    </row>
    <row r="10" spans="1:4">
      <c r="A10" s="3" t="s">
        <v>443</v>
      </c>
    </row>
    <row r="11" spans="1:4">
      <c r="A11" s="4" t="s">
        <v>448</v>
      </c>
      <c r="C11" s="5" t="n">
        <v>36718</v>
      </c>
    </row>
    <row r="12" spans="1:4">
      <c r="A12" s="4" t="s">
        <v>450</v>
      </c>
    </row>
    <row r="13" spans="1:4">
      <c r="A13" s="3" t="s">
        <v>443</v>
      </c>
    </row>
    <row r="14" spans="1:4">
      <c r="A14" s="4" t="s">
        <v>448</v>
      </c>
      <c r="C14" s="5" t="n">
        <v>99700</v>
      </c>
    </row>
    <row r="15" spans="1:4">
      <c r="A15" s="4" t="s">
        <v>451</v>
      </c>
    </row>
    <row r="16" spans="1:4">
      <c r="A16" s="3" t="s">
        <v>443</v>
      </c>
    </row>
    <row r="17" spans="1:4">
      <c r="A17" s="4" t="s">
        <v>448</v>
      </c>
      <c r="C17" s="5" t="n">
        <v>97093</v>
      </c>
    </row>
    <row r="18" spans="1:4">
      <c r="A18" s="4" t="s">
        <v>452</v>
      </c>
    </row>
    <row r="19" spans="1:4">
      <c r="A19" s="3" t="s">
        <v>443</v>
      </c>
    </row>
    <row r="20" spans="1:4">
      <c r="A20" s="4" t="s">
        <v>448</v>
      </c>
      <c r="C20" s="5" t="n">
        <v>41666</v>
      </c>
    </row>
    <row r="21" spans="1:4">
      <c r="A21" s="4" t="s">
        <v>453</v>
      </c>
    </row>
    <row r="22" spans="1:4">
      <c r="A22" s="3" t="s">
        <v>443</v>
      </c>
    </row>
    <row r="23" spans="1:4">
      <c r="A23" s="4" t="s">
        <v>448</v>
      </c>
      <c r="C23" s="5" t="n">
        <v>80666</v>
      </c>
    </row>
    <row r="24" spans="1:4">
      <c r="A24" s="4" t="s">
        <v>454</v>
      </c>
    </row>
    <row r="25" spans="1:4">
      <c r="A25" s="3" t="s">
        <v>443</v>
      </c>
    </row>
    <row r="26" spans="1:4">
      <c r="A26" s="4" t="s">
        <v>455</v>
      </c>
      <c r="B26" s="4" t="s">
        <v>456</v>
      </c>
    </row>
    <row r="27" spans="1:4">
      <c r="A27" s="4" t="s">
        <v>457</v>
      </c>
      <c r="B27" s="5" t="n">
        <v>1649394</v>
      </c>
    </row>
    <row r="28" spans="1:4">
      <c r="A28" s="4" t="s">
        <v>458</v>
      </c>
      <c r="C28" s="5" t="n">
        <v>7465</v>
      </c>
    </row>
    <row r="29" spans="1:4">
      <c r="A29" s="4" t="s">
        <v>372</v>
      </c>
    </row>
    <row r="30" spans="1:4">
      <c r="A30" s="3" t="s">
        <v>443</v>
      </c>
    </row>
    <row r="31" spans="1:4">
      <c r="A31" s="4" t="s">
        <v>373</v>
      </c>
      <c r="C31" s="5" t="n">
        <v>1076906</v>
      </c>
    </row>
    <row r="32" spans="1:4">
      <c r="A32" s="4" t="s">
        <v>459</v>
      </c>
    </row>
    <row r="33" spans="1:4">
      <c r="A33" s="3" t="s">
        <v>443</v>
      </c>
    </row>
    <row r="34" spans="1:4">
      <c r="A34" s="4" t="s">
        <v>373</v>
      </c>
      <c r="C34" s="5" t="n">
        <v>9479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0</v>
      </c>
      <c r="B1" s="2" t="s">
        <v>1</v>
      </c>
      <c r="D1" s="2" t="s">
        <v>416</v>
      </c>
    </row>
    <row r="2" spans="1:4">
      <c r="B2" s="2" t="s">
        <v>2</v>
      </c>
      <c r="C2" s="2" t="s">
        <v>30</v>
      </c>
      <c r="D2" s="2" t="s">
        <v>29</v>
      </c>
    </row>
    <row r="3" spans="1:4">
      <c r="A3" s="3" t="s">
        <v>461</v>
      </c>
    </row>
    <row r="4" spans="1:4">
      <c r="A4" s="4" t="s">
        <v>462</v>
      </c>
      <c r="B4" s="4" t="s">
        <v>463</v>
      </c>
      <c r="C4" s="4" t="s">
        <v>464</v>
      </c>
      <c r="D4" s="4" t="s">
        <v>464</v>
      </c>
    </row>
    <row r="5" spans="1:4">
      <c r="A5" s="3" t="s">
        <v>465</v>
      </c>
    </row>
    <row r="6" spans="1:4">
      <c r="A6" s="4" t="s">
        <v>466</v>
      </c>
      <c r="B6" s="4" t="s">
        <v>467</v>
      </c>
      <c r="C6" s="4" t="s">
        <v>468</v>
      </c>
    </row>
    <row r="7" spans="1:4">
      <c r="A7" s="4" t="s">
        <v>469</v>
      </c>
      <c r="B7" s="4" t="s">
        <v>470</v>
      </c>
      <c r="C7" s="4" t="s">
        <v>471</v>
      </c>
    </row>
    <row r="8" spans="1:4">
      <c r="A8" s="4" t="s">
        <v>88</v>
      </c>
      <c r="B8" s="4" t="s">
        <v>472</v>
      </c>
      <c r="C8" s="4" t="s">
        <v>473</v>
      </c>
    </row>
    <row r="9" spans="1:4">
      <c r="A9" s="4" t="s">
        <v>474</v>
      </c>
      <c r="B9" s="4" t="s">
        <v>475</v>
      </c>
      <c r="C9" s="4" t="s">
        <v>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9"/>
    <col customWidth="1" max="6" min="6" width="24"/>
  </cols>
  <sheetData>
    <row r="1" spans="1:6">
      <c r="A1" s="1" t="s">
        <v>110</v>
      </c>
      <c r="B1" s="2" t="s">
        <v>111</v>
      </c>
      <c r="C1" s="2" t="s">
        <v>25</v>
      </c>
      <c r="D1" s="2" t="s">
        <v>112</v>
      </c>
      <c r="E1" s="2" t="s">
        <v>113</v>
      </c>
      <c r="F1" s="2" t="s">
        <v>114</v>
      </c>
    </row>
    <row r="2" spans="1:6">
      <c r="A2" s="4" t="s">
        <v>115</v>
      </c>
      <c r="B2" s="7" t="n">
        <v>79009</v>
      </c>
      <c r="C2" s="7" t="n">
        <v>305</v>
      </c>
      <c r="D2" s="7" t="n">
        <v>95266</v>
      </c>
      <c r="E2" s="7" t="n">
        <v>-16562</v>
      </c>
    </row>
    <row r="3" spans="1:6">
      <c r="A3" s="4" t="s">
        <v>116</v>
      </c>
      <c r="C3" s="5" t="n">
        <v>30549</v>
      </c>
      <c r="F3" s="5" t="n">
        <v>72</v>
      </c>
    </row>
    <row r="4" spans="1:6">
      <c r="A4" s="4" t="s">
        <v>93</v>
      </c>
      <c r="B4" s="5" t="n">
        <v>20556</v>
      </c>
      <c r="E4" s="5" t="n">
        <v>20556</v>
      </c>
    </row>
    <row r="5" spans="1:6">
      <c r="A5" s="4" t="s">
        <v>117</v>
      </c>
      <c r="B5" s="5" t="n">
        <v>-8568</v>
      </c>
      <c r="E5" s="5" t="n">
        <v>-8568</v>
      </c>
    </row>
    <row r="6" spans="1:6">
      <c r="A6" s="4" t="s">
        <v>118</v>
      </c>
      <c r="B6" s="5" t="n">
        <v>-14543</v>
      </c>
      <c r="C6" s="7" t="n">
        <v>-7</v>
      </c>
      <c r="D6" s="5" t="n">
        <v>-14536</v>
      </c>
    </row>
    <row r="7" spans="1:6">
      <c r="A7" s="4" t="s">
        <v>119</v>
      </c>
      <c r="C7" s="5" t="n">
        <v>-719</v>
      </c>
    </row>
    <row r="8" spans="1:6">
      <c r="A8" s="4" t="s">
        <v>120</v>
      </c>
      <c r="B8" s="5" t="n">
        <v>-1164</v>
      </c>
      <c r="C8" s="7" t="n">
        <v>3</v>
      </c>
      <c r="D8" s="5" t="n">
        <v>-1167</v>
      </c>
    </row>
    <row r="9" spans="1:6">
      <c r="A9" s="4" t="s">
        <v>121</v>
      </c>
      <c r="C9" s="5" t="n">
        <v>263</v>
      </c>
    </row>
    <row r="10" spans="1:6">
      <c r="A10" s="4" t="s">
        <v>122</v>
      </c>
      <c r="B10" s="5" t="n">
        <v>5080</v>
      </c>
      <c r="D10" s="5" t="n">
        <v>5080</v>
      </c>
    </row>
    <row r="11" spans="1:6">
      <c r="A11" s="4" t="s">
        <v>123</v>
      </c>
      <c r="B11" s="5" t="n">
        <v>80369</v>
      </c>
      <c r="C11" s="7" t="n">
        <v>301</v>
      </c>
      <c r="D11" s="5" t="n">
        <v>84643</v>
      </c>
      <c r="E11" s="5" t="n">
        <v>-4575</v>
      </c>
    </row>
    <row r="12" spans="1:6">
      <c r="A12" s="4" t="s">
        <v>124</v>
      </c>
      <c r="C12" s="5" t="n">
        <v>30093</v>
      </c>
      <c r="F12" s="5" t="n">
        <v>72</v>
      </c>
    </row>
    <row r="13" spans="1:6">
      <c r="A13" s="4" t="s">
        <v>125</v>
      </c>
      <c r="B13" s="5" t="n">
        <v>79504</v>
      </c>
      <c r="C13" s="7" t="n">
        <v>296</v>
      </c>
      <c r="D13" s="5" t="n">
        <v>77017</v>
      </c>
      <c r="E13" s="5" t="n">
        <v>2191</v>
      </c>
    </row>
    <row r="14" spans="1:6">
      <c r="A14" s="4" t="s">
        <v>126</v>
      </c>
      <c r="C14" s="5" t="n">
        <v>29646</v>
      </c>
      <c r="F14" s="5" t="n">
        <v>72</v>
      </c>
    </row>
    <row r="15" spans="1:6">
      <c r="A15" s="4" t="s">
        <v>93</v>
      </c>
      <c r="B15" s="5" t="n">
        <v>26820</v>
      </c>
      <c r="E15" s="5" t="n">
        <v>26820</v>
      </c>
    </row>
    <row r="16" spans="1:6">
      <c r="A16" s="4" t="s">
        <v>117</v>
      </c>
      <c r="B16" s="5" t="n">
        <v>-10176</v>
      </c>
      <c r="E16" s="5" t="n">
        <v>-10176</v>
      </c>
    </row>
    <row r="17" spans="1:6">
      <c r="A17" s="4" t="s">
        <v>118</v>
      </c>
      <c r="B17" s="5" t="n">
        <v>-5943</v>
      </c>
      <c r="C17" s="7" t="n">
        <v>-2</v>
      </c>
      <c r="D17" s="5" t="n">
        <v>-5941</v>
      </c>
    </row>
    <row r="18" spans="1:6">
      <c r="A18" s="4" t="s">
        <v>119</v>
      </c>
      <c r="C18" s="5" t="n">
        <v>-225</v>
      </c>
    </row>
    <row r="19" spans="1:6">
      <c r="A19" s="4" t="s">
        <v>120</v>
      </c>
      <c r="B19" s="5" t="n">
        <v>-4314</v>
      </c>
      <c r="C19" s="7" t="n">
        <v>3</v>
      </c>
      <c r="D19" s="5" t="n">
        <v>-4317</v>
      </c>
    </row>
    <row r="20" spans="1:6">
      <c r="A20" s="4" t="s">
        <v>121</v>
      </c>
      <c r="C20" s="5" t="n">
        <v>309</v>
      </c>
    </row>
    <row r="21" spans="1:6">
      <c r="A21" s="4" t="s">
        <v>122</v>
      </c>
      <c r="B21" s="5" t="n">
        <v>5720</v>
      </c>
      <c r="D21" s="5" t="n">
        <v>5720</v>
      </c>
    </row>
    <row r="22" spans="1:6">
      <c r="A22" s="4" t="s">
        <v>127</v>
      </c>
      <c r="B22" s="5" t="n">
        <v>-2324</v>
      </c>
      <c r="E22" s="5" t="n">
        <v>-2324</v>
      </c>
    </row>
    <row r="23" spans="1:6">
      <c r="A23" s="4" t="s">
        <v>128</v>
      </c>
      <c r="B23" s="7" t="n">
        <v>89286</v>
      </c>
      <c r="C23" s="7" t="n">
        <v>297</v>
      </c>
      <c r="D23" s="7" t="n">
        <v>72479</v>
      </c>
      <c r="E23" s="7" t="n">
        <v>16510</v>
      </c>
    </row>
    <row r="24" spans="1:6">
      <c r="A24" s="4" t="s">
        <v>129</v>
      </c>
      <c r="C24" s="5" t="n">
        <v>29730</v>
      </c>
      <c r="F24" s="5" t="n">
        <v>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477</v>
      </c>
      <c r="B1" s="2" t="s">
        <v>1</v>
      </c>
      <c r="D1" s="2" t="s">
        <v>416</v>
      </c>
    </row>
    <row r="2" spans="1:4">
      <c r="B2" s="2" t="s">
        <v>2</v>
      </c>
      <c r="C2" s="2" t="s">
        <v>30</v>
      </c>
      <c r="D2" s="2" t="s">
        <v>29</v>
      </c>
    </row>
    <row r="3" spans="1:4">
      <c r="A3" s="3" t="s">
        <v>191</v>
      </c>
    </row>
    <row r="4" spans="1:4">
      <c r="A4" s="4" t="s">
        <v>478</v>
      </c>
      <c r="B4" s="4" t="s">
        <v>463</v>
      </c>
      <c r="C4" s="4" t="s">
        <v>464</v>
      </c>
      <c r="D4" s="4" t="s">
        <v>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6</v>
      </c>
      <c r="D1" s="2" t="s">
        <v>1</v>
      </c>
    </row>
    <row r="2" spans="1:5">
      <c r="B2" s="2" t="s">
        <v>2</v>
      </c>
      <c r="C2" s="2" t="s">
        <v>30</v>
      </c>
      <c r="D2" s="2" t="s">
        <v>2</v>
      </c>
      <c r="E2" s="2" t="s">
        <v>30</v>
      </c>
    </row>
    <row r="3" spans="1:5">
      <c r="A3" s="3" t="s">
        <v>194</v>
      </c>
    </row>
    <row r="4" spans="1:5">
      <c r="A4" s="4" t="s">
        <v>91</v>
      </c>
      <c r="B4" s="7" t="n">
        <v>3592</v>
      </c>
      <c r="C4" s="7" t="n">
        <v>1767</v>
      </c>
      <c r="D4" s="7" t="n">
        <v>26790</v>
      </c>
      <c r="E4" s="7" t="n">
        <v>20657</v>
      </c>
    </row>
    <row r="5" spans="1:5">
      <c r="A5" s="4" t="s">
        <v>92</v>
      </c>
      <c r="B5" s="5" t="n">
        <v>9</v>
      </c>
      <c r="C5" s="5" t="n">
        <v>-71</v>
      </c>
      <c r="D5" s="5" t="n">
        <v>30</v>
      </c>
      <c r="E5" s="5" t="n">
        <v>-101</v>
      </c>
    </row>
    <row r="6" spans="1:5">
      <c r="A6" s="4" t="s">
        <v>93</v>
      </c>
      <c r="B6" s="7" t="n">
        <v>3601</v>
      </c>
      <c r="C6" s="7" t="n">
        <v>1696</v>
      </c>
      <c r="D6" s="7" t="n">
        <v>26820</v>
      </c>
      <c r="E6" s="7" t="n">
        <v>20556</v>
      </c>
    </row>
    <row r="7" spans="1:5">
      <c r="A7" s="3" t="s">
        <v>480</v>
      </c>
    </row>
    <row r="8" spans="1:5">
      <c r="A8" s="4" t="s">
        <v>101</v>
      </c>
      <c r="B8" s="5" t="n">
        <v>29720472</v>
      </c>
      <c r="C8" s="5" t="n">
        <v>30348180</v>
      </c>
      <c r="D8" s="5" t="n">
        <v>29708055</v>
      </c>
      <c r="E8" s="5" t="n">
        <v>30490554</v>
      </c>
    </row>
    <row r="9" spans="1:5">
      <c r="A9" s="4" t="s">
        <v>102</v>
      </c>
      <c r="B9" s="5" t="n">
        <v>30358284</v>
      </c>
      <c r="C9" s="5" t="n">
        <v>30877192</v>
      </c>
      <c r="D9" s="5" t="n">
        <v>30370193</v>
      </c>
      <c r="E9" s="5" t="n">
        <v>31040640</v>
      </c>
    </row>
    <row r="10" spans="1:5">
      <c r="A10" s="3" t="s">
        <v>94</v>
      </c>
    </row>
    <row r="11" spans="1:5">
      <c r="A11" s="4" t="s">
        <v>95</v>
      </c>
      <c r="B11" s="8" t="n">
        <v>0.12</v>
      </c>
      <c r="C11" s="8" t="n">
        <v>0.06</v>
      </c>
      <c r="D11" s="8" t="n">
        <v>0.9</v>
      </c>
      <c r="E11" s="8" t="n">
        <v>0.68</v>
      </c>
    </row>
    <row r="12" spans="1:5">
      <c r="A12" s="4" t="s">
        <v>96</v>
      </c>
      <c r="E12" s="9" t="n">
        <v>-0.01</v>
      </c>
    </row>
    <row r="13" spans="1:5">
      <c r="A13" s="4" t="s">
        <v>97</v>
      </c>
      <c r="B13" s="9" t="n">
        <v>0.12</v>
      </c>
      <c r="C13" s="9" t="n">
        <v>0.06</v>
      </c>
      <c r="D13" s="9" t="n">
        <v>0.9</v>
      </c>
      <c r="E13" s="9" t="n">
        <v>0.67</v>
      </c>
    </row>
    <row r="14" spans="1:5">
      <c r="A14" s="3" t="s">
        <v>98</v>
      </c>
    </row>
    <row r="15" spans="1:5">
      <c r="A15" s="4" t="s">
        <v>95</v>
      </c>
      <c r="B15" s="9" t="n">
        <v>0.12</v>
      </c>
      <c r="C15" s="9" t="n">
        <v>0.06</v>
      </c>
      <c r="D15" s="9" t="n">
        <v>0.88</v>
      </c>
      <c r="E15" s="9" t="n">
        <v>0.67</v>
      </c>
    </row>
    <row r="16" spans="1:5">
      <c r="A16" s="4" t="s">
        <v>96</v>
      </c>
      <c r="C16" s="9" t="n">
        <v>-0.01</v>
      </c>
      <c r="E16" s="9" t="n">
        <v>-0.01</v>
      </c>
    </row>
    <row r="17" spans="1:5">
      <c r="A17" s="4" t="s">
        <v>99</v>
      </c>
      <c r="B17" s="8" t="n">
        <v>0.12</v>
      </c>
      <c r="C17" s="8" t="n">
        <v>0.05</v>
      </c>
      <c r="D17" s="8" t="n">
        <v>0.88</v>
      </c>
      <c r="E17" s="8" t="n">
        <v>0.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6</v>
      </c>
      <c r="D1" s="2" t="s">
        <v>1</v>
      </c>
    </row>
    <row r="2" spans="1:5">
      <c r="B2" s="2" t="s">
        <v>2</v>
      </c>
      <c r="C2" s="2" t="s">
        <v>30</v>
      </c>
      <c r="D2" s="2" t="s">
        <v>2</v>
      </c>
      <c r="E2" s="2" t="s">
        <v>30</v>
      </c>
    </row>
    <row r="3" spans="1:5">
      <c r="A3" s="3" t="s">
        <v>194</v>
      </c>
    </row>
    <row r="4" spans="1:5">
      <c r="A4" s="4" t="s">
        <v>482</v>
      </c>
      <c r="B4" s="5" t="n">
        <v>0</v>
      </c>
      <c r="C4" s="5" t="n">
        <v>0</v>
      </c>
      <c r="D4" s="5" t="n">
        <v>727</v>
      </c>
      <c r="E4" s="5" t="n">
        <v>857</v>
      </c>
    </row>
    <row r="5" spans="1:5">
      <c r="A5" s="4" t="s">
        <v>483</v>
      </c>
      <c r="D5" s="7" t="n">
        <v>0</v>
      </c>
      <c r="E5" s="8" t="n">
        <v>2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4"/>
  </cols>
  <sheetData>
    <row r="1" spans="1:3">
      <c r="A1" s="1" t="s">
        <v>484</v>
      </c>
      <c r="B1" s="2" t="s">
        <v>485</v>
      </c>
      <c r="C1" s="2" t="s">
        <v>486</v>
      </c>
    </row>
    <row r="2" spans="1:3">
      <c r="A2" s="3" t="s">
        <v>487</v>
      </c>
    </row>
    <row r="3" spans="1:3">
      <c r="A3" s="4" t="s">
        <v>488</v>
      </c>
      <c r="B3" s="5" t="n">
        <v>2</v>
      </c>
    </row>
    <row r="4" spans="1:3">
      <c r="A4" s="4" t="s">
        <v>489</v>
      </c>
      <c r="B4" s="10" t="n">
        <v>27.9</v>
      </c>
    </row>
    <row r="5" spans="1:3">
      <c r="A5" s="4" t="s">
        <v>490</v>
      </c>
    </row>
    <row r="6" spans="1:3">
      <c r="A6" s="3" t="s">
        <v>487</v>
      </c>
    </row>
    <row r="7" spans="1:3">
      <c r="A7" s="4" t="s">
        <v>244</v>
      </c>
      <c r="C7" s="5" t="n">
        <v>18</v>
      </c>
    </row>
    <row r="8" spans="1:3">
      <c r="A8" s="4" t="s">
        <v>491</v>
      </c>
    </row>
    <row r="9" spans="1:3">
      <c r="A9" s="3" t="s">
        <v>487</v>
      </c>
    </row>
    <row r="10" spans="1:3">
      <c r="A10" s="4" t="s">
        <v>244</v>
      </c>
      <c r="C10"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0</v>
      </c>
    </row>
    <row r="3" spans="1:3">
      <c r="A3" s="3" t="s">
        <v>131</v>
      </c>
    </row>
    <row r="4" spans="1:3">
      <c r="A4" s="4" t="s">
        <v>93</v>
      </c>
      <c r="B4" s="7" t="n">
        <v>26820</v>
      </c>
      <c r="C4" s="7" t="n">
        <v>20556</v>
      </c>
    </row>
    <row r="5" spans="1:3">
      <c r="A5" s="3" t="s">
        <v>132</v>
      </c>
    </row>
    <row r="6" spans="1:3">
      <c r="A6" s="4" t="s">
        <v>133</v>
      </c>
      <c r="B6" s="5" t="n">
        <v>13762</v>
      </c>
      <c r="C6" s="5" t="n">
        <v>11089</v>
      </c>
    </row>
    <row r="7" spans="1:3">
      <c r="A7" s="4" t="s">
        <v>40</v>
      </c>
      <c r="B7" s="5" t="n">
        <v>744</v>
      </c>
      <c r="C7" s="5" t="n">
        <v>4472</v>
      </c>
    </row>
    <row r="8" spans="1:3">
      <c r="A8" s="4" t="s">
        <v>134</v>
      </c>
      <c r="B8" s="5" t="n">
        <v>62</v>
      </c>
      <c r="C8" s="5" t="n">
        <v>97</v>
      </c>
    </row>
    <row r="9" spans="1:3">
      <c r="A9" s="4" t="s">
        <v>135</v>
      </c>
      <c r="B9" s="5" t="n">
        <v>21</v>
      </c>
    </row>
    <row r="10" spans="1:3">
      <c r="A10" s="4" t="s">
        <v>136</v>
      </c>
      <c r="C10" s="5" t="n">
        <v>16</v>
      </c>
    </row>
    <row r="11" spans="1:3">
      <c r="A11" s="4" t="s">
        <v>137</v>
      </c>
      <c r="B11" s="5" t="n">
        <v>59</v>
      </c>
    </row>
    <row r="12" spans="1:3">
      <c r="A12" s="4" t="s">
        <v>138</v>
      </c>
      <c r="B12" s="5" t="n">
        <v>5720</v>
      </c>
      <c r="C12" s="5" t="n">
        <v>5080</v>
      </c>
    </row>
    <row r="13" spans="1:3">
      <c r="A13" s="3" t="s">
        <v>139</v>
      </c>
    </row>
    <row r="14" spans="1:3">
      <c r="A14" s="4" t="s">
        <v>140</v>
      </c>
      <c r="B14" s="5" t="n">
        <v>10295</v>
      </c>
      <c r="C14" s="5" t="n">
        <v>11002</v>
      </c>
    </row>
    <row r="15" spans="1:3">
      <c r="A15" s="4" t="s">
        <v>141</v>
      </c>
      <c r="B15" s="5" t="n">
        <v>700</v>
      </c>
      <c r="C15" s="5" t="n">
        <v>149</v>
      </c>
    </row>
    <row r="16" spans="1:3">
      <c r="A16" s="4" t="s">
        <v>36</v>
      </c>
      <c r="B16" s="5" t="n">
        <v>287</v>
      </c>
      <c r="C16" s="5" t="n">
        <v>217</v>
      </c>
    </row>
    <row r="17" spans="1:3">
      <c r="A17" s="4" t="s">
        <v>41</v>
      </c>
      <c r="C17" s="5" t="n">
        <v>356</v>
      </c>
    </row>
    <row r="18" spans="1:3">
      <c r="A18" s="4" t="s">
        <v>142</v>
      </c>
      <c r="B18" s="5" t="n">
        <v>-9797</v>
      </c>
      <c r="C18" s="5" t="n">
        <v>-6064</v>
      </c>
    </row>
    <row r="19" spans="1:3">
      <c r="A19" s="4" t="s">
        <v>47</v>
      </c>
      <c r="B19" s="5" t="n">
        <v>-6070</v>
      </c>
      <c r="C19" s="5" t="n">
        <v>-10671</v>
      </c>
    </row>
    <row r="20" spans="1:3">
      <c r="A20" s="4" t="s">
        <v>51</v>
      </c>
      <c r="B20" s="5" t="n">
        <v>834</v>
      </c>
      <c r="C20" s="5" t="n">
        <v>493</v>
      </c>
    </row>
    <row r="21" spans="1:3">
      <c r="A21" s="4" t="s">
        <v>53</v>
      </c>
      <c r="B21" s="5" t="n">
        <v>-2895</v>
      </c>
      <c r="C21" s="5" t="n">
        <v>-1702</v>
      </c>
    </row>
    <row r="22" spans="1:3">
      <c r="A22" s="4" t="s">
        <v>143</v>
      </c>
      <c r="B22" s="5" t="n">
        <v>40542</v>
      </c>
      <c r="C22" s="5" t="n">
        <v>35090</v>
      </c>
    </row>
    <row r="23" spans="1:3">
      <c r="A23" s="3" t="s">
        <v>144</v>
      </c>
    </row>
    <row r="24" spans="1:3">
      <c r="A24" s="4" t="s">
        <v>145</v>
      </c>
      <c r="B24" s="5" t="n">
        <v>-22113</v>
      </c>
      <c r="C24" s="5" t="n">
        <v>-14326</v>
      </c>
    </row>
    <row r="25" spans="1:3">
      <c r="A25" s="4" t="s">
        <v>146</v>
      </c>
      <c r="B25" s="5" t="n">
        <v>-1171</v>
      </c>
    </row>
    <row r="26" spans="1:3">
      <c r="A26" s="4" t="s">
        <v>147</v>
      </c>
      <c r="B26" s="5" t="n">
        <v>-23284</v>
      </c>
      <c r="C26" s="5" t="n">
        <v>-14326</v>
      </c>
    </row>
    <row r="27" spans="1:3">
      <c r="A27" s="3" t="s">
        <v>148</v>
      </c>
    </row>
    <row r="28" spans="1:3">
      <c r="A28" s="4" t="s">
        <v>149</v>
      </c>
      <c r="B28" s="5" t="n">
        <v>23000</v>
      </c>
      <c r="C28" s="5" t="n">
        <v>26000</v>
      </c>
    </row>
    <row r="29" spans="1:3">
      <c r="A29" s="4" t="s">
        <v>150</v>
      </c>
      <c r="B29" s="5" t="n">
        <v>-19000</v>
      </c>
      <c r="C29" s="5" t="n">
        <v>-21000</v>
      </c>
    </row>
    <row r="30" spans="1:3">
      <c r="A30" s="4" t="s">
        <v>118</v>
      </c>
      <c r="B30" s="5" t="n">
        <v>-5943</v>
      </c>
      <c r="C30" s="5" t="n">
        <v>-14543</v>
      </c>
    </row>
    <row r="31" spans="1:3">
      <c r="A31" s="4" t="s">
        <v>151</v>
      </c>
      <c r="B31" s="5" t="n">
        <v>-10176</v>
      </c>
      <c r="C31" s="5" t="n">
        <v>-8568</v>
      </c>
    </row>
    <row r="32" spans="1:3">
      <c r="A32" s="4" t="s">
        <v>152</v>
      </c>
      <c r="B32" s="5" t="n">
        <v>-4342</v>
      </c>
      <c r="C32" s="5" t="n">
        <v>-2079</v>
      </c>
    </row>
    <row r="33" spans="1:3">
      <c r="A33" s="4" t="s">
        <v>153</v>
      </c>
      <c r="B33" s="5" t="n">
        <v>29</v>
      </c>
      <c r="C33" s="5" t="n">
        <v>913</v>
      </c>
    </row>
    <row r="34" spans="1:3">
      <c r="A34" s="4" t="s">
        <v>154</v>
      </c>
      <c r="C34" s="5" t="n">
        <v>-413</v>
      </c>
    </row>
    <row r="35" spans="1:3">
      <c r="A35" s="4" t="s">
        <v>155</v>
      </c>
      <c r="B35" s="5" t="n">
        <v>-16432</v>
      </c>
      <c r="C35" s="5" t="n">
        <v>-19690</v>
      </c>
    </row>
    <row r="36" spans="1:3">
      <c r="A36" s="4" t="s">
        <v>156</v>
      </c>
      <c r="B36" s="5" t="n">
        <v>826</v>
      </c>
      <c r="C36" s="5" t="n">
        <v>1074</v>
      </c>
    </row>
    <row r="37" spans="1:3">
      <c r="A37" s="4" t="s">
        <v>157</v>
      </c>
      <c r="B37" s="5" t="n">
        <v>4051</v>
      </c>
      <c r="C37" s="5" t="n">
        <v>3788</v>
      </c>
    </row>
    <row r="38" spans="1:3">
      <c r="A38" s="4" t="s">
        <v>158</v>
      </c>
      <c r="B38" s="5" t="n">
        <v>4877</v>
      </c>
      <c r="C38" s="5" t="n">
        <v>4862</v>
      </c>
    </row>
    <row r="39" spans="1:3">
      <c r="A39" s="3" t="s">
        <v>159</v>
      </c>
    </row>
    <row r="40" spans="1:3">
      <c r="A40" s="4" t="s">
        <v>160</v>
      </c>
      <c r="B40" s="5" t="n">
        <v>1204</v>
      </c>
      <c r="C40" s="5" t="n">
        <v>405</v>
      </c>
    </row>
    <row r="41" spans="1:3">
      <c r="A41" s="4" t="s">
        <v>161</v>
      </c>
      <c r="B41" s="5" t="n">
        <v>6730</v>
      </c>
      <c r="C41" s="5" t="n">
        <v>6539</v>
      </c>
    </row>
    <row r="42" spans="1:3">
      <c r="A42" s="3" t="s">
        <v>162</v>
      </c>
    </row>
    <row r="43" spans="1:3">
      <c r="A43" s="4" t="s">
        <v>163</v>
      </c>
      <c r="B43" s="7" t="n">
        <v>1253</v>
      </c>
      <c r="C43" s="7" t="n">
        <v>1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02:06Z</dcterms:created>
  <dcterms:modified xmlns:dcterms="http://purl.org/dc/terms/" xmlns:xsi="http://www.w3.org/2001/XMLSchema-instance" xsi:type="dcterms:W3CDTF">2018-11-02T12:02:06Z</dcterms:modified>
</cp:coreProperties>
</file>